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Reorganization" sheetId="10" state="visible" r:id="rId10"/>
    <sheet xmlns:r="http://schemas.openxmlformats.org/officeDocument/2006/relationships" name="Suzhou Aishuo Network Informati" sheetId="11" state="visible" r:id="rId11"/>
    <sheet xmlns:r="http://schemas.openxmlformats.org/officeDocument/2006/relationships" name="Intangible Assets" sheetId="12" state="visible" r:id="rId12"/>
    <sheet xmlns:r="http://schemas.openxmlformats.org/officeDocument/2006/relationships" name="Related-Party Transactions" sheetId="13" state="visible" r:id="rId13"/>
    <sheet xmlns:r="http://schemas.openxmlformats.org/officeDocument/2006/relationships" name="Promissory Notes, Related parti" sheetId="14" state="visible" r:id="rId14"/>
    <sheet xmlns:r="http://schemas.openxmlformats.org/officeDocument/2006/relationships" name="Convertible Notes" sheetId="15" state="visible" r:id="rId15"/>
    <sheet xmlns:r="http://schemas.openxmlformats.org/officeDocument/2006/relationships" name="Share Capital"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Summary of Significant Accoun21" sheetId="21" state="visible" r:id="rId21"/>
    <sheet xmlns:r="http://schemas.openxmlformats.org/officeDocument/2006/relationships" name="Reorganization (Tables)" sheetId="22" state="visible" r:id="rId22"/>
    <sheet xmlns:r="http://schemas.openxmlformats.org/officeDocument/2006/relationships" name="Suzhou Aishuo Network Informa23" sheetId="23" state="visible" r:id="rId23"/>
    <sheet xmlns:r="http://schemas.openxmlformats.org/officeDocument/2006/relationships" name="Intangible Assets (Tables)" sheetId="24" state="visible" r:id="rId24"/>
    <sheet xmlns:r="http://schemas.openxmlformats.org/officeDocument/2006/relationships" name="Share Capital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Reorganization (Details)" sheetId="29" state="visible" r:id="rId29"/>
    <sheet xmlns:r="http://schemas.openxmlformats.org/officeDocument/2006/relationships" name="Reorganization (Details 1)" sheetId="30" state="visible" r:id="rId30"/>
    <sheet xmlns:r="http://schemas.openxmlformats.org/officeDocument/2006/relationships" name="Reorganization (Details Narrati" sheetId="31" state="visible" r:id="rId31"/>
    <sheet xmlns:r="http://schemas.openxmlformats.org/officeDocument/2006/relationships" name="Suzhuo Aishuo Network Informati"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Related-Party Transactions (Det" sheetId="35" state="visible" r:id="rId35"/>
    <sheet xmlns:r="http://schemas.openxmlformats.org/officeDocument/2006/relationships" name="Promissory Notes, Related par36" sheetId="36" state="visible" r:id="rId36"/>
    <sheet xmlns:r="http://schemas.openxmlformats.org/officeDocument/2006/relationships" name="Convertible Notes (Details Narr" sheetId="37" state="visible" r:id="rId37"/>
    <sheet xmlns:r="http://schemas.openxmlformats.org/officeDocument/2006/relationships" name="Share Capital (Details)" sheetId="38" state="visible" r:id="rId38"/>
    <sheet xmlns:r="http://schemas.openxmlformats.org/officeDocument/2006/relationships" name="Share Capital (Details Narrativ"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Income Taxes (Details)"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1">
  <si>
    <t>Document and Entity Information - USD ($) $ in Thousands</t>
  </si>
  <si>
    <t>12 Months Ended</t>
  </si>
  <si>
    <t>Dec. 31, 2017</t>
  </si>
  <si>
    <t>Mar. 12, 2018</t>
  </si>
  <si>
    <t>Jun. 30, 2017</t>
  </si>
  <si>
    <t>Document And Entity Information</t>
  </si>
  <si>
    <t>Entity Registrant Name</t>
  </si>
  <si>
    <t>One Horizon Group, Inc.</t>
  </si>
  <si>
    <t>Entity Central Index Key</t>
  </si>
  <si>
    <t>Document Type</t>
  </si>
  <si>
    <t>10-K</t>
  </si>
  <si>
    <t>Trading Symbol</t>
  </si>
  <si>
    <t>OHGI</t>
  </si>
  <si>
    <t>Document Period End Date</t>
  </si>
  <si>
    <t>Dec. 31,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t>
  </si>
  <si>
    <t>Accounts receivable</t>
  </si>
  <si>
    <t>Other current assets</t>
  </si>
  <si>
    <t>Current assets of continued operations</t>
  </si>
  <si>
    <t>Current assets of discontinued operations</t>
  </si>
  <si>
    <t>Total current assets</t>
  </si>
  <si>
    <t>Property and equipment, net</t>
  </si>
  <si>
    <t>Intangible assets, net</t>
  </si>
  <si>
    <t>Prepaid compensation</t>
  </si>
  <si>
    <t>Non current assets of discontinued operations</t>
  </si>
  <si>
    <t>Total assets</t>
  </si>
  <si>
    <t>Current liabilities:</t>
  </si>
  <si>
    <t>Accounts payable</t>
  </si>
  <si>
    <t>Accrued expenses</t>
  </si>
  <si>
    <t>Accrued compensation</t>
  </si>
  <si>
    <t>Amount due to related parties</t>
  </si>
  <si>
    <t>Convertible notes, net of debt discount of $155</t>
  </si>
  <si>
    <t>Convertible debenture, net</t>
  </si>
  <si>
    <t>Current liabilities continued operations</t>
  </si>
  <si>
    <t>Current liabilities of discontinued operations</t>
  </si>
  <si>
    <t>Total current liabilities</t>
  </si>
  <si>
    <t>Long-term liabilities</t>
  </si>
  <si>
    <t>Promissory notes, related parties</t>
  </si>
  <si>
    <t>Long term liabilities of discontinued operations</t>
  </si>
  <si>
    <t>Total liabilities</t>
  </si>
  <si>
    <t>One Horizon Group, Inc. stockholders' equity</t>
  </si>
  <si>
    <t>Preferred stock: $0.0001 par value, authorized 50,000,000; nil shares (2017) and 170,940 shares (2016) issued and outstanding</t>
  </si>
  <si>
    <t>Common stock: $0.0001 par value, authorized 200,000,000 shares, issued and outstanding 30,255,123 (2017) and 6,144,762 (2016)</t>
  </si>
  <si>
    <t>Additional paid-in capital</t>
  </si>
  <si>
    <t>Accumulated (Deficit)</t>
  </si>
  <si>
    <t>Accumulated other comprehensive income/(loss)</t>
  </si>
  <si>
    <t>Total stockholders' equity</t>
  </si>
  <si>
    <t>Total liabilities and stockholders' equity</t>
  </si>
  <si>
    <t>Consolidated Balance Sheets (Parenthetical) - USD ($) $ in Thousands</t>
  </si>
  <si>
    <t>Statement of Financial Position [Abstract]</t>
  </si>
  <si>
    <t>Convertible notes, debt discount</t>
  </si>
  <si>
    <t xml:space="preserve">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Income Statement [Abstract]</t>
  </si>
  <si>
    <t>Revenue</t>
  </si>
  <si>
    <t>Cost of revenue</t>
  </si>
  <si>
    <t>Hardware, calls and network charges</t>
  </si>
  <si>
    <t>Amortization of intangibles</t>
  </si>
  <si>
    <t>Total cost of revenue</t>
  </si>
  <si>
    <t>Gross deficit</t>
  </si>
  <si>
    <t>Expenses:</t>
  </si>
  <si>
    <t>General and administrative</t>
  </si>
  <si>
    <t>Depreciation</t>
  </si>
  <si>
    <t>Total expenses</t>
  </si>
  <si>
    <t>Loss from operations</t>
  </si>
  <si>
    <t>Other income and expense:</t>
  </si>
  <si>
    <t>Interest expense</t>
  </si>
  <si>
    <t>Foreign currency exchange gains</t>
  </si>
  <si>
    <t>Total other income and expense</t>
  </si>
  <si>
    <t>Loss from continuing operations before income taxes</t>
  </si>
  <si>
    <t>Loss after income taxes from continuing operations</t>
  </si>
  <si>
    <t>Loss from discontinued operations</t>
  </si>
  <si>
    <t>Net loss for the year</t>
  </si>
  <si>
    <t>Less: Preferred dividends</t>
  </si>
  <si>
    <t>Net loss attributable to One Horizon Group, Inc. Common stockholders</t>
  </si>
  <si>
    <t>Earnings per share</t>
  </si>
  <si>
    <t>Basic and diluted net loss per share - continuing operations (in dollars per share)</t>
  </si>
  <si>
    <t>Basic and diluted net loss per share - discontinued operations (in dollars per share)</t>
  </si>
  <si>
    <t>Weighted average number of shares outstanding</t>
  </si>
  <si>
    <t>Basic and diluted (in shares)</t>
  </si>
  <si>
    <t>Consolidated Statements of Comprehensive Loss - USD ($) $ in Thousands</t>
  </si>
  <si>
    <t>Consolidated Statements Of Comprehensive Loss</t>
  </si>
  <si>
    <t>Net loss</t>
  </si>
  <si>
    <t>Other comprehensive (loss):</t>
  </si>
  <si>
    <t>Foreign currency translation adjustment gain (loss)</t>
  </si>
  <si>
    <t>Comprehensive loss</t>
  </si>
  <si>
    <t>Total comprehensive loss</t>
  </si>
  <si>
    <t>Consolidated Statements of Stockholders' Equity - USD ($) $ in Thousands</t>
  </si>
  <si>
    <t>Preferred Stock [Member]</t>
  </si>
  <si>
    <t>Common Stock [Member]</t>
  </si>
  <si>
    <t>Additional Paid-In Capital [Member]</t>
  </si>
  <si>
    <t>Accumulated Deficit [Member]</t>
  </si>
  <si>
    <t>Accumulated Other Comprehensive Income (Loss) [Member]</t>
  </si>
  <si>
    <t>Total</t>
  </si>
  <si>
    <t>Balance at beginning at Dec. 31, 2015</t>
  </si>
  <si>
    <t>Balance at beginning (in shares) at Dec. 31, 2015</t>
  </si>
  <si>
    <t>Increase (Decrease) in Stockholders' Equity [Roll Forward]</t>
  </si>
  <si>
    <t>Foreign currency translation</t>
  </si>
  <si>
    <t>Preferred dividends</t>
  </si>
  <si>
    <t>Common stock issued for cash</t>
  </si>
  <si>
    <t>Common stock issued for cash (in shares)</t>
  </si>
  <si>
    <t>Common Stock issued for services</t>
  </si>
  <si>
    <t>Common Stock issued for services (in shares)</t>
  </si>
  <si>
    <t>Options issued for services</t>
  </si>
  <si>
    <t>Balance at ending at Dec. 31, 2016</t>
  </si>
  <si>
    <t>Balance at ending (in shares) at Dec. 31, 2016</t>
  </si>
  <si>
    <t>Deemed distribution</t>
  </si>
  <si>
    <t>Common stock issued on exercise of warrants</t>
  </si>
  <si>
    <t>Common stock issued on exercise of warrants (in shares)</t>
  </si>
  <si>
    <t>Common stock issued for settlement of liabilities</t>
  </si>
  <si>
    <t>Common stock issued for settlement of liabilities (in shares)</t>
  </si>
  <si>
    <t>Amendment to preferred stock agreement (in shares)</t>
  </si>
  <si>
    <t>Beneficial conversion features on convertible notes</t>
  </si>
  <si>
    <t>Conversion of preferred stock and note payable to common stock</t>
  </si>
  <si>
    <t>Conversion of preferred stock and note payable to common stock (in shares)</t>
  </si>
  <si>
    <t>Conversion of debenture to common stock</t>
  </si>
  <si>
    <t>Conversion of debenture to common stock (in shares)</t>
  </si>
  <si>
    <t>Warrants issued for services</t>
  </si>
  <si>
    <t>Reclassification of mandatory redeemable preference shares</t>
  </si>
  <si>
    <t>Balance at ending at Dec. 31, 2017</t>
  </si>
  <si>
    <t>Balance at ending (in shares) at Dec. 31, 2017</t>
  </si>
  <si>
    <t>Consolidated Statements of Cash Flows - USD ($) $ in Thousands</t>
  </si>
  <si>
    <t>Operating activities:</t>
  </si>
  <si>
    <t>Adjustment to reconcile net loss for the year to net cash used in operating activities:</t>
  </si>
  <si>
    <t>Depreciation of property and equipment</t>
  </si>
  <si>
    <t>Amortization of intangible assets</t>
  </si>
  <si>
    <t>Amortization of debt issue costs</t>
  </si>
  <si>
    <t>Amortization of beneficial conversion feature</t>
  </si>
  <si>
    <t>Amortization of debt discount</t>
  </si>
  <si>
    <t>Amortization of shares issued for services</t>
  </si>
  <si>
    <t>Warrants issued for services received</t>
  </si>
  <si>
    <t>Options issued for services received</t>
  </si>
  <si>
    <t>Common shares issued for services received</t>
  </si>
  <si>
    <t>Changes in operating assets and liabilities:</t>
  </si>
  <si>
    <t>Other assets</t>
  </si>
  <si>
    <t>Accounts payable and accrued expenses</t>
  </si>
  <si>
    <t>Net cash flows from continuing operating activities</t>
  </si>
  <si>
    <t>Net cash flows from discontinued operating activities</t>
  </si>
  <si>
    <t>Net cash flows from total operating activities</t>
  </si>
  <si>
    <t>Cash used in investing activities:</t>
  </si>
  <si>
    <t>Acquisition of property and equipment</t>
  </si>
  <si>
    <t>Net cash flows from investing activities - continuing operations</t>
  </si>
  <si>
    <t>Net cashflows from investing activities - discontinued operations</t>
  </si>
  <si>
    <t>Net cashflows from investing activities - total</t>
  </si>
  <si>
    <t>Cash flow from financing activities:</t>
  </si>
  <si>
    <t>Cash proceeds from exercise of warrants</t>
  </si>
  <si>
    <t>Cash proceeds from issuance of common stock</t>
  </si>
  <si>
    <t>Preferred dividends paid</t>
  </si>
  <si>
    <t>Advances from/(repayments to) related parties</t>
  </si>
  <si>
    <t>Net cash flows from financing activities - continuing operations</t>
  </si>
  <si>
    <t>Net cash flows from financing activities - discontinued operations</t>
  </si>
  <si>
    <t>Net cash provided by financing activities</t>
  </si>
  <si>
    <t>Increase/(decrease) in cash during the year</t>
  </si>
  <si>
    <t>Foreign exchange effect on cash</t>
  </si>
  <si>
    <t>Cash at the beginning of the year - continuing operations</t>
  </si>
  <si>
    <t>Cash at the beginning of the year - discontinued operations</t>
  </si>
  <si>
    <t>Cash at end of the year - total</t>
  </si>
  <si>
    <t>Interest paid</t>
  </si>
  <si>
    <t>Non-cash transactions:</t>
  </si>
  <si>
    <t>Common stock issued for services provided</t>
  </si>
  <si>
    <t>Common stock issued for settlement of accrued compensation</t>
  </si>
  <si>
    <t>Redemption of preferred stock with issuance of common stock and note payable</t>
  </si>
  <si>
    <t>Conversion of debenture and accrued interest to common stock</t>
  </si>
  <si>
    <t>Description of Business, Organization and Principles of Consolidation</t>
  </si>
  <si>
    <t>Organization, Consolidation and Presentation of Financial Statements [Abstract]</t>
  </si>
  <si>
    <t>Note
1. Description of Business, Organization and Principles of Consolidation Description
of Business One
Horizon Group, Inc (“the Company”) has proprietary digitally secure messaging software and sells licenses primarily
into the gaming, security and educational markets. The Company is based in Hong Kong, China and the United Kingdom. Principles
of Consolidation and Combination The
consolidated financial statements include the accounts of One Horizon Group, Inc. and its wholly owned subsidiaries Global Phone
Credit Limited, One Horizon Hong Kong Limited and Horizon Network Technology Co. Ltd. (“HNT”). The accounts of the
former subsidiaries, One Horizon Group plc, Horizon Globex GmbH, Abbey Technology GmbH and Horizon Globex Ireland Limited are
included up to the date of Reorganization (Note 3). In addition, included in the consolidated financial statements as of and for
the years ended December 31, 2017 and 2016, are the accounts of Suzhou Aishuo Network Information Co., Ltd. which is controlled
by One Horizon Group, Inc. through various contractual arrangements. All
significant intercompany balances and transactions have been eliminated.</t>
  </si>
  <si>
    <t>Summary of Significant Accounting Policies</t>
  </si>
  <si>
    <t>Accounting Policies [Abstract]</t>
  </si>
  <si>
    <t>Note
2. Summary of Significant Accounting Policies Liquidity
and Capital Resources Historically,
the Company has incurred net losses and negative cash flows from operations. The Company has principally financed these losses
from the sale of equity securities and the issuance of debt instruments. As
a result of the Reorganization in August 2017, more fully described in Note 3, the Company has revised its operations and business
plan. In addition, during 2017 amounts previously due to the Chief Financial Officer was converted to common stock (Note 6) and
the previously outstanding convertible debentures were converted into shares of common stock (Note 7). As a result of these transactions
as well as adjustments to the Company’s business plans, working capital as of December 31, 2017 increased to approximately
$593,000 as compared to a working capital deficit of approximately $1,949,000 as of December 31, 2016 and long term liabilities
decreased by approximately $1,577,000 as compared to December 31, 2016. In
addition, and as more fully described in Note 12, the Company acquired two operating entities subsequent to December 31, 2017.
Coupled with the reduction of liabilities described above, the Company projects the results of these acquisitions will provide
positive cash flows. However,
actual results could materially differ from the Company’s projections. Accordingly, the Company may be required to raise
additional funds through various sources, such as equity and debt financings. While the Company believes it is probably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December 31, 2017, the Company had cash of $763,000. In addition, in January of 2018, the Company received proceeds totaling $200,000
for the issuance of convertible notes. In February of 2018, the then outstanding convertible loan notes totaling $400,000, including
the $200,000 outstanding at December 31, 2017, were converted into common stock. In February 2018, the Company received $562,500
from the exercise of outstanding common stock warrants. The Company expects to receive further investment from the exercise of
additional common stock warrants in the second quarter of 2018 for net proceeds of approximately $723,000. Together with the cash
on hand as a result of these transactions and based on the Company’s current operational plan and budget, the Company believes
that it is probable that it has will have sufficient cash to fund its operations into at least the second quarter of 2019. Basis
of Accounting and Presentation These
consolidated financial statements have been prepared in conformity with accounting principles generally accepted in the United
States. Foreign
Currency Translation The
reporting currency of the Company is the United States dollar. Assets and liabilities other than those denominated in U.S. dollars,
primarily in Hong Kong,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 term investments with maturities of three months
or less when purchased. Cash consists of checking accounts held at financial institutions in the United Kingdom, Hong Kong and
China which, at times, balances may exceed insured limits. The Company has not experienced any losses related to these balances,
and management believes the credit risk to be minimal. Accounts
receivable and concentrations Subsequent
to the Reorganization (Note 3) the Company recognizes revenue from the sale of licenses of the digitally secure messaging on an
invoice basis. The
Company does not have off-balance sheet credit exposure related to its customers. As of December 31, 2017 and December 31, 2016,
two customers accounted for 100% and 61%, respectively, of the accounts receivable balance and one customer accounted for 75%
of the revenue for the year ended December 31, 2017. Intangible
Assets Intangible
assets include software development costs and are amortized on a straight-line basis over the estimated useful lives of ten years.
The Company periodically evaluates whether changes have occurred that would require revision of the remaining estimated useful
life. The Company performs periodic reviews of its capitalized intangible assets to determine if the assets have continuing value
to the Company. As a result of this review, no impairment charges were recognized during the years ended December 31, 2017
and 2016. During
the year ended December 31, 2016 software development costs of $467,000 had been capitalized.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7 and 2016 the Company recorded no impairment losses related to the Company’s long-lived assets. Debt
Issue Costs Debt
issue costs related to long-term debt are recorded as a reduction of debt outstanding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7 and 2016, shares issuable from
outstanding stock, warrants (totaling 3,936,388- 2017 and 666,324 - 2016)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Stock-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Revenue
recognition The
Company earns revenue under license agreement, for the use of its secure messaging software, which include a license fee and the
sale of user licenses. The
Company recognizes revenue when it is realized or realizable and earned (and vendor specific objective evidence of fair value
has been established for all elements in the license agreement). The Company establishes persuasive evidence of a sales arrangement
for each type of revenue transaction based on a signed contract with the customer and that delivery has occurred on services have
been rendered, price fixed and determinable and collecitivity is reasonably assured. Revenue
for user licenses purchased by customers is recognized when the user license is delivered.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us in the first quarter of the year ending December 31, 2018 and can be applied either retrospectively to all periods presented
or as a cumulative-effect adjustment as of the date of adoption. In
April 2016, the FASB issued ASU 2016-10, “Revenue from Contracts with Customers (Topic 606): Identifying Performance Obligations
and Licensing.” ASU 2016-10 clarifies the implementation guidance on identifying performance obligations. This ASU applies
to all companies that enter into contracts with customers to transfer goods or services. This ASU is effective for public entities
for interim and annual reporting periods beginning after December 15, 2017. Early adoption is permitted, but not before interim
and annual reporting periods beginning after December 15, 2016. Entities have the choice to apply the ASU either retrospectively
to each reporting period presented or by recognizing the cumulative effect of applying these standards at the date of initial
application and not adjusting comparative information. We have evaluated the impact of the new accounting standard on our revenue
recognition policies and do not believe that it will have an impact on our financial statements.</t>
  </si>
  <si>
    <t>Reorganization</t>
  </si>
  <si>
    <t>Discontinued Operations and Disposal Groups [Abstract]</t>
  </si>
  <si>
    <t>Note
3. Reorganization On
August 11, 2017 (date of Reorganization), the Company consummated a Stock Purchase Agreement whereby its former Chief Executive
Officer (“Former CEO”) acquired all of the outstanding capital stock of three of the Company’s subsidiaries,
Abbey Technology GmbH, Horizon Globex GmbH and Horizon Globex Ireland Ltd., and approximately 99.7% of the outstanding shares
in One Horizon Group plc (collectively the “Discontinued Entities”) from the Company in exchange for the forgiveness
of $1,968,253 due by the Company to the Former CEO. In connection with the transaction, the Former CEO (See note 6) and the Discontinued
Entities released the Company and its remaining subsidiaries (the “Excluded Entities”) from any claims outstanding
as of the date of the transaction and the Company and the Excluded Entities released the Discontinued Entities from any outstanding
claims. In
contemplation of the Stock Purchase Agreement, certain intellectual property was transferred among the Discontinued Entities and
the Excluded Entities such that each could continue the business contemplated to be carried on after the transaction was consummated. The
Company’s consolidated balance sheet as at December 31, 2016 has been adjusted to properly account for the current and noncurrent
assets, current and noncurrent liabilities of discontinued operations separate from the current and noncurrent assets and current
and noncurrent liabilities of the Excluded Entities. Adjustments
to December 31, 2016 Balance Sheet for Discontinued operations
Current assets of discontinued operations
Cash $ 153
Accounts receivable, net 1,206
Other current assets 337
$ 1,696
Noncurrent
assets of discontinued operations
Property
and equipment (net) $ 26
Intangible
assets, net 2,222
Investment 17
$ 2,265
Current
liabilities of discontinued operations
Accounts
payable $ 187
Accrued
expenses 18
Accrued
compensation 5
Income
taxes 90
$ 300
Long-term
liabilities of discontinued operations
Deferred
income taxes $ 172
Mandatorily
redeemable shares 62
$ 234 The
Company’s consolidated statements of operations for the year ended December 31, 2017 include operations of the Discontinued
Entities up to the date of the Reorganization in Loss from Discontinued Operations. The Company’s consolidated 2016 balance
sheets and statements of operations for the years ended December 31, 2017 and 2016 have been adjusted to properly account for the discontinued
operations as follows: (in thousands)
Loss from Discontinued operations Year
ended December 31,
2017 2016
Revenue $ 495 $ 1,571
Cost of Revenue
Hardware 5 65
Amortization 1,007 1,919
1,012 1,984
Gross Margin (517 ) (413 )
Expenses
General and
administrative 998 1,709
Depreciation 5 30
Research
and development 255 605
1,258 2,344
Other
income (loss) — 6
Impairment Loss (622 ) —
Income
Taxes 22 43
Loss from Discontinued
Operations $ (2,375 ) $ (2,708 )</t>
  </si>
  <si>
    <t>Suzhou Aishuo Network Information Co. Ltd.</t>
  </si>
  <si>
    <t>Note
4. Suzhou Aishuo Network Information Co. Ltd. The
Company has control of a Chinese entity Suzhou Aishuo Network Information Co. Ltd. (“Aishuo”) through various contractual
arrangements. As a result of this control, one hundred percent of the operations, assets, liabilities and cash flows of Aishuo
have been consolidated in the accompanying consolidated financial statements. Summarized
assets, liabilities and results of operations, prior to eliminations in consolidation, of Aishuo are as follows: (in thousands)
December
31 December
31
2017 2016
Assets $ — $ 5
Intercompany payables (423 ) (355 )
Other liabilities — ) (12 )
Revenue 2 224
Net Loss (37 ) (292 )</t>
  </si>
  <si>
    <t>Intangible Assets</t>
  </si>
  <si>
    <t>Goodwill and Intangible Assets Disclosure [Abstract]</t>
  </si>
  <si>
    <t>Note
5. Intangible Assets Intangible
assets consist primarily of software development costs which are amortized over the estimated useful life, generally on a straight-line
basis (in thousands)
2017 2016
Horizon secure messaging
software $ 6,527 $ 6,498
Less accumulated
amortization (1,187 ) (308 )
Intangible
assets, net $ 5,340 $ 6,190 Amortization
of intangible assets for each of the next four years is estimated to be approximately $1,500,000 per year</t>
  </si>
  <si>
    <t>Related-Party Transactions</t>
  </si>
  <si>
    <t>Related Party Transactions [Abstract]</t>
  </si>
  <si>
    <t>Note
6. Related-Party Transactions During
the year ended December 31, 2017, $1,968,253 due to the Former CEO, Brian J Collins was forgiven in the reorganization whereby
he acquired ownership of the Discontinued Entities (Note 3). The net assets disposed of was equal to the amount due to the former
CEO, accordingly no gain or loss was Recognized on the transaction. During
the year ended December 2017 $662,048 due to the Chief Financial Officer was converted at the prevailing market price of $0.77
to 859,802 shares of common stock.</t>
  </si>
  <si>
    <t>Promissory Notes, Related parties</t>
  </si>
  <si>
    <t>Debt Disclosure [Abstract]</t>
  </si>
  <si>
    <t>Note
7. Promissory Notes, Related parties In
October 2017 the Company entered into agreements with the holder (Principal Stockholder) of the $3,500,000 principal amount of
convertible debentures then outstanding (the “Debentures”) and the holder (our Chief Executive Officer) of the 555,555
outstanding shares of its Series A-1 Preferred Stock (the “Preferred Shares”) pursuant to which it agreed to issue
(the “Debenture Exchange”) to the holder of the Debentures upon conversion of $3,000,000 principal amount of the Debentures
together with all $350,000 interest accrued thereon, 13,000,000 shares of common stock, and, upon cancellation of the remaining
balance due on the Debenture, a $500,000 unsecured promissory note bearing interest at the rate of 7% per annum payable August
31, 2019 (the “7% Note”) and agreed to issue to the holder of the Preferred Shares, in exchange for the Preferred
Shares (the “Preferred Exchange”), and the accrued but unpaid dividends thereon, 4,000,000 shares of common stock,
together with a $500,000 unsecured promissory note bearing interest at the rate of 7% per annum, payable August 31, 2019. Due
to the related party nature of the transactions, there were no gains or losses recorded. The $3,350,000 principal and interest
outstanding on the Debentures was reclassified as an increase in stockholders’ equity. The $500,000 promissory note issued
to our Chief Executive Officer for the redemption of the Preferred shares was recorded as a reduction in stockholders’ equity.</t>
  </si>
  <si>
    <t>Convertible Notes</t>
  </si>
  <si>
    <t>Note
8. Convertible Notes. In
the year ended December 31, 2017 the Company signed convertible notes in the amount of $400,000 to two individuals, of which $200,000
was received in 2017 and the remaining $200,000 was received in January 2018. These loans plus accrued interest (at 7% per annum)
were converted into common stock in February 2018 at $0.60 per share. The carrying value of the $200,000 convertible notes outstanding
at December 31, 2017 has been reduced by $155,000 to record a beneficial conversion feature.</t>
  </si>
  <si>
    <t>Share Capital</t>
  </si>
  <si>
    <t>Stockholders' Equity Note [Abstract]</t>
  </si>
  <si>
    <t>Note
8. Share Capital Preferred
Stock The
Company’s authorized capital includes 50,000,000 shares of preferred stock of $0.0001 par value. The designation of rights
including voting powers, preferences, and restrictions shall be determined by the Board of Directors before the issuance of any
shares. During
the year ended December 31, 2017, pursuant to an agreement between the Company and the holders of the Series A preferred stock,
the stock was re-designated as Series A-1 Preferred Stock, outstanding shares increased to 555,555 shares with a redemption price
of $1.80, dividends of 10% per annum and the redemption date extended to February 1, 2018. During the year ended December 31,
2017 all the shares of preferred stock were converted into 4,000,000 shares of common stock and a promissory note, due August
31, 2019, in the amount of $500,000. Common
Stock The
Company is authorized to issue 200 million shares of common stock, par value of $0.0001. On
April 19, 2017 the stockholders approved a reverse stock split, one new share for every six old shares, which has been shown retroactively
in these financial statements. During
the year ended December 31, 2017 the Company:
● Issued 91,667 shares of common stock for services
provided with a fair value of $176,055
● Issued 127,366 shares of common stock for exercise
of warrants at a price of $0.80 per share
● Issued 417,461 shares of common stock for cash
proceeds of $265,000
● Issued 859,802 shares of common stock for settlement
of related party loan in the amount of $662,048
● Issued 3,000,000 shares of common stock in connection with
five year employment contracts for executives with a fair value of $2,750,000
● Issued 55,556 shares of common stock for exercise
of warrants at a price of $0.80 per share
● Issued 37,500 shares of common stock for settlement
of amount owing of $30,000
● Issued 13,000,000 shares of common stock as
part of settlement of convertible debenture and accrued interest in the amount of $3,350,000
● Issued 4,000,000 shares of common stock for
redemption of 555,555 shares of Series A-1 Preferred Stock
● Issued 108,333 shares of common stock for services
provided with a fair value of $83,416
● Issued 833,334 shares of common stock for the
exercise of warrants at a price of $0.60 per share
● Issued 1,075,000 shares of common stock for
services provided with a fair value of $1,161,000
● Issued 350,000 shares of common stock for the
exercise of warrants at a price of $0.60 per share
● Issued 155,000 shares of common stock for the
exercise of warrants at a price of $0.80 per share During
the year ended December 31, 2016 the Company:
● Issued 33,333 shares of common stock for services
to be provided with a fair value of $133,960
● Issued 169,821 shares of common stock for cash
proceeds of $400,000
● Issued 7,500 shares of common stock for services
received with a fair value of $33,750
● Issued 76,228 shares of common stock in part
settlement of accrued compensation in the amount of $160,535 Stock
Purchase Warrants As
at December 31, 2017, the Company had reserved 3,936,388 shares of its common stock for the outstanding warrants with weighted
average exercise price of $2.12. Such warrants expire at various times up to July 2020. The warrants have an intrinsic value of
$1,848,601 as of December 31, 2017. During
the year ended December 31, 2017, 304,168 warrants were forfeited, 5,095,486 warrants were issued, for services performed (with a fair value of $1,486,000) and
valued under the Black-Scholes valuation method, and 1,521,255 warrants were exercised. The
assumptions used in calculating the fair value under the Black-Scholes option valuation model for warrants issued by the Company
during the year ended December 31, 2017:
Common stock fair value $ 1.92
Risk-free interest rate 2.5 %
Expected dividend yield 0 %
Expected warrant life (years) 0.1-1.2
Expected stock volatility 107-114 % Under
the engagement agreement with Maxim Group LLC, the Company has agreed for any financing arranged by Maxim for the Company, during
the contractual period, the Company will in addition to paying a cash fee of up to 7% of funds raised to deliver a cash warrant
to Maxim to purchase shares in the Company equal to 4% of the number of shares issued in the financing. The warrants
will be exercisable at 120% of the pricing of the common stock issued in the raise. The exercisable period is 12 months from the
date of the raise, thereafter if not exercised the warrants will lapse.</t>
  </si>
  <si>
    <t>Stock-Based Compensation</t>
  </si>
  <si>
    <t>Disclosure of Compensation Related Costs, Share-based Payments [Abstract]</t>
  </si>
  <si>
    <t xml:space="preserve">Note
9.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Following
the reorganization in August 2017, all outstanding employee stock options were forfeited under the rules of the Plan. There
have been no options issued in the year ended December 31, 2017. A
summary of the 2013 Plan options for the twelve months ended December 31, 2017, is as follows:
Number
of Weighted
Average
Options Exercise
Price
Outstanding at January 1,
2017 141,250 $ 14.83
Forfeited (141,250 ) 22.61
Outstanding at December 31, 2017 — N/A Prior
to the 2013 Plan the Company issued stock options to employees under other stock plans. A
summary of the Company’s other stock options for the year ended December 31, 2017, is as follows:
Number
of Weighted
Average
Options Exercise
Price
Outstanding at January 1,
2017 145,950 $ 3.18
Forfeited (145,950 ) 22.61
Outstanding at December 31, 2017 — N/A </t>
  </si>
  <si>
    <t>Income Taxes</t>
  </si>
  <si>
    <t>Income Tax Disclosure [Abstract]</t>
  </si>
  <si>
    <t>Note
10. Income Taxes The
difference between the U.S. statutory federal tax rate and the provision for income tax recorded by the Company is primarily attributable
to the change in the Company’s valuation allowance against its deferred tax assets and to a lesser extent to the tax the
differential on losses in foreign countries. Deferred
Tax Assets The
potential benefit of net operating loss carryforwards has not been recognized in the consolidated financial statements since the
Company cannot determine that it is more likely than not that such benefit will be utilized in future years. The tax years 2006
through 2016 remain open to examination by federal authorities and other jurisdictions in which the Company operates namely China
and Hong Kong. The components of the net deferred tax asset and the amount of the valuation allowance are as follows: (in thousands)
December
31
2017 2016
Deferred tax assets
Net operating loss carryforwards
2,138 1,803
Valuation allowance (2,138 ) (1,803 )
Net
deferred tax assets $ — $ — The
increase in the valuation allowance was $1,658,000 for the year ended December 31, 2017 and $529,000 for the year ended December
31, 2016. On
December 22, 2017, the Tax Cuts and Jobs Act of 2017 became law (the “Tax Act”). The Tax Act enacts a broad range
of changes to the Internal Revenue Code of 1986, as amended (the “IRC”). The Tax Act, among other things, includes
changes to U.S. federal tax rates, imposes significant additional limitations on the deductibility of interest and net operating
losses, allows for the expensing of capital expenditures and puts into effect the migration from a “worldwide” system
of taxation to a territorial system. We do not expect tax reform to have a material impact to our financial statements as our
net deferred tax assets and liabilities are fully reserved. We continue to examine the impact this tax reform legislation may
have on our business. The impact of the Tax Act on holders of our common shares is uncertain and could be adverse. The annual
report in which these consolidated financial statements are included, does not discuss any such tax legislation or the manner in which it might affect purchasers of our common stock. We urge
our stockholders to consult with their legal and tax advisors with respect to any such legislation and the potential tax consequences
of investing in our common stock.</t>
  </si>
  <si>
    <t>Segment Information</t>
  </si>
  <si>
    <t>Segment Reporting [Abstract]</t>
  </si>
  <si>
    <t>Note
11. Segment Information Subsequent
to the reorganization set out in note 3, the Company has one business segments in the digital secure messaging in the gaming,
security and educational fields. All the revenue from continuing operations was generated in the Asia region.</t>
  </si>
  <si>
    <t>Subsequent Event</t>
  </si>
  <si>
    <t>Subsequent Events [Abstract]</t>
  </si>
  <si>
    <t>Note
12. Subsequent Events In
January 2018 the Company entered into an agreement with the shareholders of Once in a Lifetime LLC (“LLC”) to acquire
51% of the issued and outstanding membership interests of LLC in exchange for 1,334,000 fully paid and non-assessable shares of
common stock of the Company. In addition, the Company shall issue fully paid and non-assessable shares of common stock equal to
2.5 times the net, after tax, income of LLC for the six month period after the acquisition of LLC by the Company and fully paid
and non-assessable shares of common stock equal to 4.5 times the net, after tax, income of LLC for the second six month period
after the acquisition of LLC. In
February 2018 the Company announced it had entered into an exchange agreement to acquire 100% of C-Rod, a music and video content
business based in Miami, Florida. The acquisition was completed on March 20, 2018. The
Company expects to receive further equity investment in the second quarter of 2018 from the exercise of common stock warrants,
which will result in net proceeds of $722,500. In addition, $400,000 of convertible loan notes, including the $200,000 outstanding
at December 31, 2017, were converted into common stock in February 2018. In
February 2018, the Company approved the creation of the 2018 Equity Incentive Plan, which authorizes the Company to issue up to
5,000,000 shares of common stock, which is still pending final Shareholders approval.</t>
  </si>
  <si>
    <t>Summary of Significant Accounting Policies (Policies)</t>
  </si>
  <si>
    <t>Liquidity and Capital Resources</t>
  </si>
  <si>
    <t>Liquidity
and Capital Resources Historically,
the Company has incurred net losses and negative cash flows from operations. The Company has principally financed these losses
from the sale of equity securities and the issuance of debt instruments. As
a result of the Reorganization in August 2017, more fully described in Note 3, the Company has revised its operations and business
plan. In addition, during 2017 amounts previously due to the Chief Financial Officer was converted to common stock (Note 6) and
the previously outstanding convertible debentures were converted into shares of common stock (Note 7). As a result of these transactions
as well as adjustments to the Company’s business plans, working capital as of December 31, 2017 increased to approximately
$593,000 as compared to a working capital deficit of approximately $1,949,000 as of December 31, 2016 and long term liabilities
decreased by approximately $1,577,000 as compared to December 31, 2016. In
addition, and as more fully described in Note 12, the Company acquired two operating entities subsequent to December 31, 2017.
Coupled with the reduction of liabilities described above, the Company projects the results of these acquisitions will provide
positive cash flows. However,
actual results could materially differ from the Company’s projections. Accordingly, the Company may be required to raise
additional funds through various sources, such as equity and debt financings. While the Company believes it is probably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December 31, 2017, the Company had cash of $763,000. In addition, in January of 2018, the Company received proceeds totaling $200,000
for the issuance of convertible notes. In February of 2018, the then outstanding convertible loan notes totaling $400,000, including
the $200,000 outstanding at December 31, 2017, were converted into common stock. In February 2018, the Company received $562,500
from the exercise of outstanding common stock warrants. The Company expects to receive further investment from the exercise of
additional common stock warrants in the second quarter of 2018 for net proceeds of approximately $723,000. Together with the cash
on hand as a result of these transactions and based on the Company’s current operational plan and budget, the Company believes
that it is probable that it has will have sufficient cash to fund its operations into at least the second quarter of 2019.</t>
  </si>
  <si>
    <t>Basis of Accounting and Presentation</t>
  </si>
  <si>
    <t>Basis
of Accounting and Presentation These
consolidated financial statements have been prepared in conformity with accounting principles generally accepted in the United
States.</t>
  </si>
  <si>
    <t>Foreign Currency Translation</t>
  </si>
  <si>
    <t>Foreign
Currency Translation The
reporting currency of the Company is the United States dollar. Assets and liabilities other than those denominated in U.S. dollars,
primarily in Hong Kong,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Cash Cash
and cash equivalents include bank demand deposit accounts and highly liquid short term investments with maturities of three months
or less when purchased. Cash consists of checking accounts held at financial institutions in the United Kingdom, Hong Kong and
China which, at times, balances may exceed insured limits. The Company has not experienced any losses related to these balances,
and management believes the credit risk to be minimal.</t>
  </si>
  <si>
    <t>Accounts receivable and concentrations</t>
  </si>
  <si>
    <t xml:space="preserve">Accounts
receivable and concentrations Subsequent
to the Reorganization (Note 3) the Company recognizes revenue from the sale of licenses of the digitally secure messaging on an
invoice basis. The
Company does not have off-balance sheet credit exposure related to its customers. As of December 31, 2017 and December 31, 2016,
two customers accounted for 100% and 61%, respectively, of the accounts receivable balance and one customer accounted for 75%
of the revenue for the year ended December 31, 2017. </t>
  </si>
  <si>
    <t>Intangible
Assets Intangible
assets include software development costs and are amortized on a straight-line basis over the estimated useful lives of ten years.
The Company periodically evaluates whether changes have occurred that would require revision of the remaining estimated useful
life. The Company performs periodic reviews of its capitalized intangible assets to determine if the assets have continuing value
to the Company. As a result of this review, no impairment charges were recognized during the years ended December 31, 2017
and 2016. During
the year ended December 31, 2016 software development costs of $467,000 had been capitalized.</t>
  </si>
  <si>
    <t>Impairment of Other Long-Lived Assets</t>
  </si>
  <si>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7 and 2016 the Company recorded no impairment losses related to the Company’s long-lived assets.</t>
  </si>
  <si>
    <t>Debt Issue Costs</t>
  </si>
  <si>
    <t>Debt
Issue Costs Debt
issue costs related to long-term debt are recorded as a reduction of debt outstanding and amortized over the term of the related
debt using the effective interest method.</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7 and 2016, shares issuable from
outstanding stock, warrants (totaling 3,936,388- 2017 and 666,324 - 2016)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Stock-based payments</t>
  </si>
  <si>
    <t>Stock-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Revenue recognition</t>
  </si>
  <si>
    <t>Revenue
recognition The
Company earns revenue under license agreement, for the use of its secure messaging software, which include a license fee and the
sale of user licenses. The
Company recognizes revenue when it is realized or realizable and earned (and vendor specific objective evidence of fair value
has been established for all elements in the license agreement). The Company establishes persuasive evidence of a sales arrangement
for each type of revenue transaction based on a signed contract with the customer and that delivery has occurred on services have
been rendered, price fixed and determinable and collecitivity is reasonably assured. Revenue
for user licenses purchased by customers is recognized when the user license is delivered. 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as updated in 2015, will be effective for
us in the first quarter of the year ending December 31, 2018 and can be applied either retrospectively to all periods presented
or as a cumulative-effect adjustment as of the date of adoption.
In April 2016, the FASB issued ASU 2016-10, “Revenue from Contracts with Customers (Topic 606): Identifying Performance
Obligations and Licensing.” ASU 2016-10 clarifies the implementation guidance on identifying performance obligations. This
ASU applies to all companies that enter into contracts with customers to transfer goods or services. This ASU is effective for
public entities for interim and annual reporting periods beginning after December 15, 2017. Early adoption is permitted, but not
before interim and annual reporting periods beginning after December 15, 2016. Entities have the choice to apply the ASU either
retrospectively to each reporting period presented or by recognizing the cumulative effect of applying these standards at the
date of initial application and not adjusting comparative information. We have evaluated the impact of the new accounting standard
on our revenue recognition policies and do not believe that it will have an impact on our financial statements.</t>
  </si>
  <si>
    <t>Reorganization (Tables)</t>
  </si>
  <si>
    <t>Schedule of current and noncurrent assets, current and noncurrent liabilities of discontinued operations</t>
  </si>
  <si>
    <t xml:space="preserve">The
Company’s consolidated balance sheet as at December 31, 2016 has been adjusted to properly account for the current and noncurrent
assets, current and noncurrent liabilities of discontinued operations separate from the current and noncurrent assets and current
and noncurrent liabilities of the Excluded Entities. Adjustments
to December 31, 2016 Balance Sheet for Discontinued operations
Current assets of discontinued operations
Cash $ 153
Accounts receivable, net 1,206
Other current assets 337
$ 1,696
Noncurrent
assets of discontinued operations
Property
and equipment (net) $ 26
Intangible
assets, net 2,222
Investment 17
$ 2,265
Current
liabilities of discontinued operations
Accounts
payable $ 187
Accrued
expenses 18
Accrued
compensation 5
Income
taxes 90
$ 300
Long-term
liabilities of discontinued operations
Deferred
income taxes $ 172
Mandatorily
redeemable shares 62
$ 234 </t>
  </si>
  <si>
    <t>Schedule of reorganization in loss from discontinued operations</t>
  </si>
  <si>
    <t>The Company’s consolidated 2016 balance
sheets and statements of operations for the years ended December 31, 2017 and 2016 have been adjusted to properly account for the discontinued
operations as follows: (in thousands)
Loss from Discontinued operations Year
ended December 31,
2017 2016
Revenue $ 495 $ 1,571
Cost of Revenue
Hardware 5 65
Amortization 1,007 1,919
1,012 1,984
Gross Margin (517 ) (413 )
Expenses
General and
administrative 998 1,709
Depreciation 5 30
Research
and development 255 605
1,258 2,344
Other
income (loss) — 6
Impairment Loss (622 ) —
Income
Taxes 22 43
Loss from Discontinued
Operations $ (2,375 ) $ (2,708 )</t>
  </si>
  <si>
    <t>Suzhou Aishuo Network Information Co. Ltd. (Tables)</t>
  </si>
  <si>
    <t>Schedule of assets, liabilities and results of operations of AISHOU</t>
  </si>
  <si>
    <t>Summarized
assets, liabilities and results of operations, prior to eliminations in consolidation, of Aishuo are as follows: (in thousands)
December
31 December
31
2017 2016
Assets $ — $ 5
Intercompany payables (423 ) (355 )
Other liabilities — ) (12 )
Revenue 2 224
Net Loss (37 ) (292 )</t>
  </si>
  <si>
    <t>Intangible Assets (Tables)</t>
  </si>
  <si>
    <t>Schedule of intangible assets</t>
  </si>
  <si>
    <t xml:space="preserve">Intangible
assets consist primarily of software development costs which are amortized over the estimated useful life, generally on a straight-line
basis (in thousands)
2017 2016
Horizon secure messaging
software $ 6,527 $ 6,498
Less accumulated
amortization (1,187 ) (308 )
Intangible
assets, net $ 5,340 $ 6,190 </t>
  </si>
  <si>
    <t>Share Capital (Tables)</t>
  </si>
  <si>
    <t>Schedule of black-scholes option valuation model for warrant issued</t>
  </si>
  <si>
    <t>The
assumptions used in calculating the fair value under the Black-Scholes option valuation model for warrants issued by the Company
during the year ended December 31, 2017:
Common stock fair value $ 1.92
Risk-free interest rate 2.5 %
Expected dividend yield 0 %
Expected warrant life (years) 0.1-1.2
Expected stock volatility 107-114 %</t>
  </si>
  <si>
    <t>Stock-Based Compensation (Tables)</t>
  </si>
  <si>
    <t>Schedule of equity incentive plan</t>
  </si>
  <si>
    <t>A
summary of the 2013 Plan options for the twelve months ended December 31, 2017, is as follows:
Number
of Weighted
Average
Options Exercise
Price
Outstanding at January 1,
2017 141,250 $ 14.83
Forfeited (141,250 ) 22.61
Outstanding at December 31, 2017 — N/A</t>
  </si>
  <si>
    <t>Schedule of other stock options</t>
  </si>
  <si>
    <t xml:space="preserve">A
summary of the Company’s other stock options for the year ended December 31, 2017, is as follows:
Number
of Weighted
Average
Options Exercise
Price
Outstanding at January 1,
2017 145,950 $ 3.18
Forfeited (145,950 ) 22.61
Outstanding at December 31, 2017 — N/A </t>
  </si>
  <si>
    <t>Income Taxes (Tables)</t>
  </si>
  <si>
    <t>Schedule of net deferred tax liability</t>
  </si>
  <si>
    <t xml:space="preserve">The
components of the net deferred tax asset and the amount of the valuation allowance are as follows: (in thousands)
December
31
2017 2016
Deferred tax assets
Net operating loss carryforwards
2,138 1,803
Valuation allowance (2,138 ) (1,803 )
Net
deferred tax assets $ — $ — </t>
  </si>
  <si>
    <t>Summary of Significant Accounting Policies (Details Narrative)</t>
  </si>
  <si>
    <t>Dec. 31, 2017USD ($)Number$ / sharesshares</t>
  </si>
  <si>
    <t>Dec. 31, 2016USD ($)Numbershares</t>
  </si>
  <si>
    <t>Mar. 31, 2018$ / sharesshares</t>
  </si>
  <si>
    <t>Feb. 28, 2018USD ($)</t>
  </si>
  <si>
    <t>Antidilutive securities | shares</t>
  </si>
  <si>
    <t>Capitalized cost for software development</t>
  </si>
  <si>
    <t>Warrant issued | shares</t>
  </si>
  <si>
    <t>Exercise price (in dollars per share) | $ / shares</t>
  </si>
  <si>
    <t>Long term liabilities decreased</t>
  </si>
  <si>
    <t>Working capital</t>
  </si>
  <si>
    <t>Customer Concentration Risk [Member] | Accounts Receivable [Member]</t>
  </si>
  <si>
    <t>Percentage of concentration risk</t>
  </si>
  <si>
    <t>100.00%</t>
  </si>
  <si>
    <t>61.00%</t>
  </si>
  <si>
    <t>Number of customers | Number</t>
  </si>
  <si>
    <t>Customer Concentration Risk [Member] | Sales Revenue, Net [Member]</t>
  </si>
  <si>
    <t>75.00%</t>
  </si>
  <si>
    <t>Software Development [Member]</t>
  </si>
  <si>
    <t>Useful life of intangible assets</t>
  </si>
  <si>
    <t>10 years</t>
  </si>
  <si>
    <t>Subsequent Event [Member]</t>
  </si>
  <si>
    <t>Outstanding common stock warrants</t>
  </si>
  <si>
    <t>7% Convertible Notes Payable [Member]</t>
  </si>
  <si>
    <t>Original debt converted</t>
  </si>
  <si>
    <t>First portion of debt converted</t>
  </si>
  <si>
    <t>Second portion of debt converted</t>
  </si>
  <si>
    <t>Reorganization (Details) $ in Thousands</t>
  </si>
  <si>
    <t>Dec. 31, 2016USD ($)</t>
  </si>
  <si>
    <t>Accounts receivable, net</t>
  </si>
  <si>
    <t>Noncurrent assets of discontinued operations</t>
  </si>
  <si>
    <t>Property and equipment (net)</t>
  </si>
  <si>
    <t>Investment</t>
  </si>
  <si>
    <t>Income taxes</t>
  </si>
  <si>
    <t>Long-term liabilities of discontinued operations</t>
  </si>
  <si>
    <t>Deferred income taxes</t>
  </si>
  <si>
    <t>Mandatorily redeemable shares</t>
  </si>
  <si>
    <t>Reorganization (Details 1) - USD ($) $ in Thousands</t>
  </si>
  <si>
    <t>Cost of Revenue</t>
  </si>
  <si>
    <t>Hardware</t>
  </si>
  <si>
    <t>Amortization</t>
  </si>
  <si>
    <t>Gross Profit</t>
  </si>
  <si>
    <t>Expenses</t>
  </si>
  <si>
    <t>Research and development</t>
  </si>
  <si>
    <t>Other income (loss)</t>
  </si>
  <si>
    <t>Impairment Loss</t>
  </si>
  <si>
    <t>Loss from Discontinued Operations</t>
  </si>
  <si>
    <t>Reorganization (Details Narrative) - Brian C Collins [Member] $ in Thousands</t>
  </si>
  <si>
    <t>Dec. 31, 2017USD ($)</t>
  </si>
  <si>
    <t>Due from related party</t>
  </si>
  <si>
    <t>Percentage of outstanding capital stock</t>
  </si>
  <si>
    <t>99.70%</t>
  </si>
  <si>
    <t>Suzhuo Aishuo Network Information Co. Ltd. (Details) - USD ($) $ in Thousands</t>
  </si>
  <si>
    <t>Assets</t>
  </si>
  <si>
    <t>Net loss attributable to One Horizon Group, Inc.</t>
  </si>
  <si>
    <t>Suzhou Aishuo Network Information Co. Ltd [Member]</t>
  </si>
  <si>
    <t>Intercompany payables</t>
  </si>
  <si>
    <t>Other liabilities</t>
  </si>
  <si>
    <t>Intangible Assets (Details) - USD ($) $ in Thousands</t>
  </si>
  <si>
    <t>Less accumulated amortization</t>
  </si>
  <si>
    <t>Horizon Software [Member]</t>
  </si>
  <si>
    <t>Intangible assets, gross</t>
  </si>
  <si>
    <t>Intangible Assets (Details Narrative) $ in Thousands</t>
  </si>
  <si>
    <t>Amortization of intangible assets first year</t>
  </si>
  <si>
    <t>Amortization of intangible assets second year</t>
  </si>
  <si>
    <t>Amortization of intangible assets third year</t>
  </si>
  <si>
    <t>Amortization of intangible assets four year</t>
  </si>
  <si>
    <t>Related-Party Transactions (Details Narrative) $ / shares in Units, $ in Thousands</t>
  </si>
  <si>
    <t>Dec. 31, 2017USD ($)$ / shares</t>
  </si>
  <si>
    <t>Martin Ward [Member]</t>
  </si>
  <si>
    <t>Related Party Transaction [Line Items]</t>
  </si>
  <si>
    <t>Market price (in dollars per share) | $ / shares</t>
  </si>
  <si>
    <t>Converted related party debt was common stock</t>
  </si>
  <si>
    <t>Brian C Collins [Member]</t>
  </si>
  <si>
    <t>Promissory Notes, Related parties (Details Narrative) - USD ($) $ in Thousands</t>
  </si>
  <si>
    <t>Oct. 31, 2017</t>
  </si>
  <si>
    <t>Preferred stock, outstanding</t>
  </si>
  <si>
    <t>Series A Preferred Stock [Member]</t>
  </si>
  <si>
    <t>Series A Preferred Stock [Member] | Martin Ward [Member]</t>
  </si>
  <si>
    <t>Number of common shares for conversion of debenture</t>
  </si>
  <si>
    <t>Number of common shares for conversion of preferred stock</t>
  </si>
  <si>
    <t>Debt interest accrued</t>
  </si>
  <si>
    <t>Convertible Debt [Member]</t>
  </si>
  <si>
    <t>Debt principal amount</t>
  </si>
  <si>
    <t>Debt conversion amount</t>
  </si>
  <si>
    <t>Principal and interest outstanding</t>
  </si>
  <si>
    <t>Convertible Debt [Member] | Preferred Stock [Member] | Martin Ward [Member]</t>
  </si>
  <si>
    <t>Redemption amount</t>
  </si>
  <si>
    <t>7% Convertible Notes Payable Due August 31, 2019 [Member]</t>
  </si>
  <si>
    <t>Convertible Notes (Details Narrative) - 7% Convertible Notes Payable [Member] - USD ($) $ / shares in Units, $ in Thousands</t>
  </si>
  <si>
    <t>1 Months Ended</t>
  </si>
  <si>
    <t>Jan. 31, 2018</t>
  </si>
  <si>
    <t>Feb. 28, 2018</t>
  </si>
  <si>
    <t>Carrying value</t>
  </si>
  <si>
    <t>Beneficial conversion feature</t>
  </si>
  <si>
    <t>Remaining portion of debt conversion</t>
  </si>
  <si>
    <t>Debt conversion price (in dollars per share)</t>
  </si>
  <si>
    <t>Share Capital (Details)</t>
  </si>
  <si>
    <t>Dec. 31, 2017$ / shares</t>
  </si>
  <si>
    <t>Common stock fair value</t>
  </si>
  <si>
    <t>Risk-free interest rate</t>
  </si>
  <si>
    <t>2.50%</t>
  </si>
  <si>
    <t>Expected dividend yield</t>
  </si>
  <si>
    <t>0.00%</t>
  </si>
  <si>
    <t>Minimum [Member]</t>
  </si>
  <si>
    <t>Expected warrant life (years)</t>
  </si>
  <si>
    <t>1 month</t>
  </si>
  <si>
    <t>Expected stock volatility</t>
  </si>
  <si>
    <t>107.00%</t>
  </si>
  <si>
    <t>Maximum [Member]</t>
  </si>
  <si>
    <t>1 year 2 months 12 days</t>
  </si>
  <si>
    <t>114.00%</t>
  </si>
  <si>
    <t>Share Capital (Details Narrative) - USD ($)</t>
  </si>
  <si>
    <t>Preferred stock, authorized</t>
  </si>
  <si>
    <t>Preferred stock, par value (in dollars per share)</t>
  </si>
  <si>
    <t>Preferred stock, issued</t>
  </si>
  <si>
    <t>Common stock, authorized</t>
  </si>
  <si>
    <t>Common stock, par value (in dollars per share)</t>
  </si>
  <si>
    <t>Number of shares issued for services</t>
  </si>
  <si>
    <t>Fair value issued for services</t>
  </si>
  <si>
    <t>Warrant issued</t>
  </si>
  <si>
    <t>Exercise price of warrant issued (in dollars per share)</t>
  </si>
  <si>
    <t>Number of shares issued</t>
  </si>
  <si>
    <t>Fair value of shares issued</t>
  </si>
  <si>
    <t>Proceeds from issuance of stock</t>
  </si>
  <si>
    <t>Number of shares issued settlement of related party loan</t>
  </si>
  <si>
    <t>Amount of settlement of related party loan</t>
  </si>
  <si>
    <t>Number of shares issued common stock for employment commencement services</t>
  </si>
  <si>
    <t>Fair value issued for common stock for employment commencement services</t>
  </si>
  <si>
    <t>Exercise price (in dollars per share)</t>
  </si>
  <si>
    <t>Number of shares issued settlement of loan</t>
  </si>
  <si>
    <t>Amount of settlement of loan</t>
  </si>
  <si>
    <t>Number of shares issued settlement of convertible debenture and accrued interest</t>
  </si>
  <si>
    <t>Amount of settlement of convertible debenture and accrued interest</t>
  </si>
  <si>
    <t>Redemption price</t>
  </si>
  <si>
    <t>Conversion of preferred stock to common stock (in shares)</t>
  </si>
  <si>
    <t>Warrant [Member]</t>
  </si>
  <si>
    <t>Number of common shares reserved for outstanding warrants</t>
  </si>
  <si>
    <t>Intrinsic value of warrants</t>
  </si>
  <si>
    <t>Warrants exercised</t>
  </si>
  <si>
    <t>Number of warrants forfeited</t>
  </si>
  <si>
    <t>Stock-Based Compensation (Details) - 2013 Equity Incentive Plan [Member]</t>
  </si>
  <si>
    <t>Dec. 31, 2017$ / sharesshares</t>
  </si>
  <si>
    <t>Share-based Compensation Arrangement by Share-based Payment Award, Options, Outstanding [Roll Forward]</t>
  </si>
  <si>
    <t>Outstanding at beginning | shares</t>
  </si>
  <si>
    <t>Options forfeited | shares</t>
  </si>
  <si>
    <t>Share-based Compensation Arrangement by Share-based Payment Award, Options, Outstanding, Weighted Average Exercise Price [Roll Forward]</t>
  </si>
  <si>
    <t>Outstanding at beginning | $ / shares</t>
  </si>
  <si>
    <t>Options forfeited | $ / shares</t>
  </si>
  <si>
    <t>Stock-Based Compensation (Details 1) - Other Stock Options [Member]</t>
  </si>
  <si>
    <t>Income Taxes (Details) - USD ($) $ in Thousands</t>
  </si>
  <si>
    <t>Deferred tax assets</t>
  </si>
  <si>
    <t>Net operating loss carryforwards</t>
  </si>
  <si>
    <t>Valuation allowance</t>
  </si>
  <si>
    <t>Net deferred tax assets</t>
  </si>
  <si>
    <t>Income Taxes (Details Narrative) - USD ($) $ in Thousands</t>
  </si>
  <si>
    <t>Increase in valuation allowance</t>
  </si>
  <si>
    <t>Subsequent Events (Details Narrative) - USD ($) $ / shares in Units, $ in Thousands</t>
  </si>
  <si>
    <t>Mar. 31, 2018</t>
  </si>
  <si>
    <t>Net proceeds warrant</t>
  </si>
  <si>
    <t>Subsequent Event [Member] | 2018 Equity Incentive Plan [Member]</t>
  </si>
  <si>
    <t>Subsequent Event [Member] | Once in a Lifetime LLC [Member]</t>
  </si>
  <si>
    <t>Interest aquired</t>
  </si>
  <si>
    <t>51.00%</t>
  </si>
  <si>
    <t>Number of shares issued in exchange for ownership interest</t>
  </si>
  <si>
    <t>Subsequent Event [Member] | C-Rod, Inc. [Member] | Exchange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252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860</v>
      </c>
    </row>
    <row r="16" spans="1:4">
      <c r="A16" s="4" t="s">
        <v>27</v>
      </c>
      <c r="C16" s="5" t="n">
        <v>3340021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3</v>
      </c>
      <c r="C3" s="6" t="n">
        <v>106</v>
      </c>
    </row>
    <row r="4" spans="1:3">
      <c r="A4" s="4" t="s">
        <v>35</v>
      </c>
      <c r="B4" s="5" t="n">
        <v>102</v>
      </c>
      <c r="C4" s="5" t="n">
        <v>2</v>
      </c>
    </row>
    <row r="5" spans="1:3">
      <c r="A5" s="4" t="s">
        <v>36</v>
      </c>
      <c r="B5" s="5" t="n">
        <v>578</v>
      </c>
      <c r="C5" s="5" t="n">
        <v>131</v>
      </c>
    </row>
    <row r="6" spans="1:3">
      <c r="A6" s="4" t="s">
        <v>37</v>
      </c>
      <c r="B6" s="5" t="n">
        <v>1443</v>
      </c>
      <c r="C6" s="5" t="n">
        <v>239</v>
      </c>
    </row>
    <row r="7" spans="1:3">
      <c r="A7" s="4" t="s">
        <v>38</v>
      </c>
      <c r="C7" s="5" t="n">
        <v>1696</v>
      </c>
    </row>
    <row r="8" spans="1:3">
      <c r="A8" s="4" t="s">
        <v>39</v>
      </c>
      <c r="B8" s="5" t="n">
        <v>1443</v>
      </c>
      <c r="C8" s="5" t="n">
        <v>1935</v>
      </c>
    </row>
    <row r="9" spans="1:3">
      <c r="A9" s="4" t="s">
        <v>40</v>
      </c>
      <c r="B9" s="5" t="n">
        <v>2</v>
      </c>
      <c r="C9" s="5" t="n">
        <v>16</v>
      </c>
    </row>
    <row r="10" spans="1:3">
      <c r="A10" s="4" t="s">
        <v>41</v>
      </c>
      <c r="B10" s="5" t="n">
        <v>5340</v>
      </c>
      <c r="C10" s="5" t="n">
        <v>6190</v>
      </c>
    </row>
    <row r="11" spans="1:3">
      <c r="A11" s="4" t="s">
        <v>42</v>
      </c>
      <c r="B11" s="5" t="n">
        <v>2017</v>
      </c>
    </row>
    <row r="12" spans="1:3">
      <c r="A12" s="4" t="s">
        <v>43</v>
      </c>
      <c r="C12" s="5" t="n">
        <v>2265</v>
      </c>
    </row>
    <row r="13" spans="1:3">
      <c r="A13" s="4" t="s">
        <v>44</v>
      </c>
      <c r="B13" s="5" t="n">
        <v>8802</v>
      </c>
      <c r="C13" s="5" t="n">
        <v>10406</v>
      </c>
    </row>
    <row r="14" spans="1:3">
      <c r="A14" s="3" t="s">
        <v>45</v>
      </c>
    </row>
    <row r="15" spans="1:3">
      <c r="A15" s="4" t="s">
        <v>46</v>
      </c>
      <c r="B15" s="5" t="n">
        <v>167</v>
      </c>
      <c r="C15" s="5" t="n">
        <v>177</v>
      </c>
    </row>
    <row r="16" spans="1:3">
      <c r="A16" s="4" t="s">
        <v>47</v>
      </c>
      <c r="B16" s="5" t="n">
        <v>55</v>
      </c>
      <c r="C16" s="5" t="n">
        <v>188</v>
      </c>
    </row>
    <row r="17" spans="1:3">
      <c r="A17" s="4" t="s">
        <v>48</v>
      </c>
      <c r="B17" s="5" t="n">
        <v>251</v>
      </c>
      <c r="C17" s="5" t="n">
        <v>151</v>
      </c>
    </row>
    <row r="18" spans="1:3">
      <c r="A18" s="4" t="s">
        <v>49</v>
      </c>
      <c r="B18" s="5" t="n">
        <v>32</v>
      </c>
    </row>
    <row r="19" spans="1:3">
      <c r="A19" s="4" t="s">
        <v>50</v>
      </c>
      <c r="B19" s="5" t="n">
        <v>45</v>
      </c>
    </row>
    <row r="20" spans="1:3">
      <c r="A20" s="4" t="s">
        <v>51</v>
      </c>
      <c r="C20" s="5" t="n">
        <v>3068</v>
      </c>
    </row>
    <row r="21" spans="1:3">
      <c r="A21" s="4" t="s">
        <v>52</v>
      </c>
      <c r="B21" s="5" t="n">
        <v>550</v>
      </c>
      <c r="C21" s="5" t="n">
        <v>3584</v>
      </c>
    </row>
    <row r="22" spans="1:3">
      <c r="A22" s="4" t="s">
        <v>53</v>
      </c>
      <c r="C22" s="5" t="n">
        <v>300</v>
      </c>
    </row>
    <row r="23" spans="1:3">
      <c r="A23" s="4" t="s">
        <v>54</v>
      </c>
      <c r="B23" s="5" t="n">
        <v>550</v>
      </c>
      <c r="C23" s="5" t="n">
        <v>3884</v>
      </c>
    </row>
    <row r="24" spans="1:3">
      <c r="A24" s="3" t="s">
        <v>55</v>
      </c>
    </row>
    <row r="25" spans="1:3">
      <c r="A25" s="4" t="s">
        <v>49</v>
      </c>
      <c r="C25" s="5" t="n">
        <v>2343</v>
      </c>
    </row>
    <row r="26" spans="1:3">
      <c r="A26" s="4" t="s">
        <v>56</v>
      </c>
      <c r="B26" s="5" t="n">
        <v>1000</v>
      </c>
    </row>
    <row r="27" spans="1:3">
      <c r="A27" s="4" t="s">
        <v>57</v>
      </c>
      <c r="C27" s="5" t="n">
        <v>234</v>
      </c>
    </row>
    <row r="28" spans="1:3">
      <c r="A28" s="4" t="s">
        <v>58</v>
      </c>
      <c r="B28" s="5" t="n">
        <v>1550</v>
      </c>
      <c r="C28" s="5" t="n">
        <v>6461</v>
      </c>
    </row>
    <row r="29" spans="1:3">
      <c r="A29" s="3" t="s">
        <v>59</v>
      </c>
    </row>
    <row r="30" spans="1:3">
      <c r="A30" s="4" t="s">
        <v>60</v>
      </c>
      <c r="C30" s="5" t="n">
        <v>1</v>
      </c>
    </row>
    <row r="31" spans="1:3">
      <c r="A31" s="4" t="s">
        <v>61</v>
      </c>
      <c r="B31" s="5" t="n">
        <v>3</v>
      </c>
      <c r="C31" s="5" t="n">
        <v>1</v>
      </c>
    </row>
    <row r="32" spans="1:3">
      <c r="A32" s="4" t="s">
        <v>62</v>
      </c>
      <c r="B32" s="5" t="n">
        <v>48356</v>
      </c>
      <c r="C32" s="5" t="n">
        <v>37504</v>
      </c>
    </row>
    <row r="33" spans="1:3">
      <c r="A33" s="4" t="s">
        <v>63</v>
      </c>
      <c r="B33" s="5" t="n">
        <v>-41085</v>
      </c>
      <c r="C33" s="5" t="n">
        <v>-33590</v>
      </c>
    </row>
    <row r="34" spans="1:3">
      <c r="A34" s="4" t="s">
        <v>64</v>
      </c>
      <c r="B34" s="5" t="n">
        <v>-22</v>
      </c>
      <c r="C34" s="5" t="n">
        <v>29</v>
      </c>
    </row>
    <row r="35" spans="1:3">
      <c r="A35" s="4" t="s">
        <v>65</v>
      </c>
      <c r="B35" s="5" t="n">
        <v>7252</v>
      </c>
      <c r="C35" s="5" t="n">
        <v>3945</v>
      </c>
    </row>
    <row r="36" spans="1:3">
      <c r="A36" s="4" t="s">
        <v>66</v>
      </c>
      <c r="B36" s="6" t="n">
        <v>8802</v>
      </c>
      <c r="C36" s="6" t="n">
        <v>10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row r="6" spans="1:2">
      <c r="A6" s="4" t="s">
        <v>232</v>
      </c>
      <c r="B6" s="4" t="s">
        <v>233</v>
      </c>
    </row>
    <row r="7" spans="1:2">
      <c r="A7" s="4" t="s">
        <v>34</v>
      </c>
      <c r="B7" s="4" t="s">
        <v>234</v>
      </c>
    </row>
    <row r="8" spans="1:2">
      <c r="A8" s="4" t="s">
        <v>235</v>
      </c>
      <c r="B8" s="4" t="s">
        <v>236</v>
      </c>
    </row>
    <row r="9" spans="1:2">
      <c r="A9" s="4" t="s">
        <v>201</v>
      </c>
      <c r="B9" s="4" t="s">
        <v>237</v>
      </c>
    </row>
    <row r="10" spans="1:2">
      <c r="A10" s="4" t="s">
        <v>238</v>
      </c>
      <c r="B10" s="4" t="s">
        <v>239</v>
      </c>
    </row>
    <row r="11" spans="1:2">
      <c r="A11" s="4" t="s">
        <v>240</v>
      </c>
      <c r="B11" s="4" t="s">
        <v>241</v>
      </c>
    </row>
    <row r="12" spans="1:2">
      <c r="A12" s="4" t="s">
        <v>218</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43"/>
    <col customWidth="1" max="3" min="3" width="33"/>
    <col customWidth="1" max="4" min="4" width="30"/>
    <col customWidth="1" max="5" min="5" width="21"/>
  </cols>
  <sheetData>
    <row r="1" spans="1:5">
      <c r="A1" s="1" t="s">
        <v>275</v>
      </c>
      <c r="B1" s="2" t="s">
        <v>1</v>
      </c>
    </row>
    <row r="2" spans="1:5">
      <c r="B2" s="2" t="s">
        <v>276</v>
      </c>
      <c r="C2" s="2" t="s">
        <v>277</v>
      </c>
      <c r="D2" s="2" t="s">
        <v>278</v>
      </c>
      <c r="E2" s="2" t="s">
        <v>279</v>
      </c>
    </row>
    <row r="3" spans="1:5">
      <c r="A3" s="4" t="s">
        <v>280</v>
      </c>
      <c r="B3" s="5" t="n">
        <v>3936388</v>
      </c>
      <c r="C3" s="5" t="n">
        <v>666324</v>
      </c>
    </row>
    <row r="4" spans="1:5">
      <c r="A4" s="4" t="s">
        <v>281</v>
      </c>
      <c r="C4" s="6" t="n">
        <v>467000</v>
      </c>
    </row>
    <row r="5" spans="1:5">
      <c r="A5" s="4" t="s">
        <v>282</v>
      </c>
      <c r="B5" s="5" t="n">
        <v>127366</v>
      </c>
    </row>
    <row r="6" spans="1:5">
      <c r="A6" s="4" t="s">
        <v>283</v>
      </c>
      <c r="B6" s="8" t="n">
        <v>0.8</v>
      </c>
    </row>
    <row r="7" spans="1:5">
      <c r="A7" s="4" t="s">
        <v>284</v>
      </c>
      <c r="B7" s="6" t="n">
        <v>1577000</v>
      </c>
    </row>
    <row r="8" spans="1:5">
      <c r="A8" s="4" t="s">
        <v>285</v>
      </c>
      <c r="B8" s="5" t="n">
        <v>593000</v>
      </c>
      <c r="C8" s="6" t="n">
        <v>1949000</v>
      </c>
    </row>
    <row r="9" spans="1:5">
      <c r="A9" s="4" t="s">
        <v>34</v>
      </c>
      <c r="B9" s="6" t="n">
        <v>763000</v>
      </c>
    </row>
    <row r="10" spans="1:5">
      <c r="A10" s="4" t="s">
        <v>286</v>
      </c>
    </row>
    <row r="11" spans="1:5">
      <c r="A11" s="4" t="s">
        <v>287</v>
      </c>
      <c r="B11" s="4" t="s">
        <v>288</v>
      </c>
      <c r="C11" s="4" t="s">
        <v>289</v>
      </c>
    </row>
    <row r="12" spans="1:5">
      <c r="A12" s="4" t="s">
        <v>290</v>
      </c>
      <c r="B12" s="5" t="n">
        <v>2</v>
      </c>
      <c r="C12" s="5" t="n">
        <v>2</v>
      </c>
    </row>
    <row r="13" spans="1:5">
      <c r="A13" s="4" t="s">
        <v>291</v>
      </c>
    </row>
    <row r="14" spans="1:5">
      <c r="A14" s="4" t="s">
        <v>287</v>
      </c>
      <c r="B14" s="4" t="s">
        <v>292</v>
      </c>
    </row>
    <row r="15" spans="1:5">
      <c r="A15" s="4" t="s">
        <v>293</v>
      </c>
    </row>
    <row r="16" spans="1:5">
      <c r="A16" s="4" t="s">
        <v>294</v>
      </c>
      <c r="B16" s="4" t="s">
        <v>295</v>
      </c>
    </row>
    <row r="17" spans="1:5">
      <c r="A17" s="4" t="s">
        <v>296</v>
      </c>
    </row>
    <row r="18" spans="1:5">
      <c r="A18" s="4" t="s">
        <v>282</v>
      </c>
      <c r="D18" s="5" t="n">
        <v>850000</v>
      </c>
    </row>
    <row r="19" spans="1:5">
      <c r="A19" s="4" t="s">
        <v>283</v>
      </c>
      <c r="D19" s="8" t="n">
        <v>0.85</v>
      </c>
    </row>
    <row r="20" spans="1:5">
      <c r="A20" s="4" t="s">
        <v>297</v>
      </c>
      <c r="E20" s="6" t="n">
        <v>562500</v>
      </c>
    </row>
    <row r="21" spans="1:5">
      <c r="A21" s="4" t="s">
        <v>298</v>
      </c>
    </row>
    <row r="22" spans="1:5">
      <c r="A22" s="4" t="s">
        <v>299</v>
      </c>
      <c r="B22" s="6" t="n">
        <v>400000</v>
      </c>
    </row>
    <row r="23" spans="1:5">
      <c r="A23" s="4" t="s">
        <v>300</v>
      </c>
      <c r="B23" s="5" t="n">
        <v>200000</v>
      </c>
    </row>
    <row r="24" spans="1:5">
      <c r="A24" s="4" t="s">
        <v>301</v>
      </c>
      <c r="B24" s="6" t="n">
        <v>72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302</v>
      </c>
      <c r="B1" s="2" t="s">
        <v>303</v>
      </c>
    </row>
    <row r="2" spans="1:2">
      <c r="A2" s="3" t="s">
        <v>38</v>
      </c>
    </row>
    <row r="3" spans="1:2">
      <c r="A3" s="4" t="s">
        <v>34</v>
      </c>
      <c r="B3" s="6" t="n">
        <v>153</v>
      </c>
    </row>
    <row r="4" spans="1:2">
      <c r="A4" s="4" t="s">
        <v>304</v>
      </c>
      <c r="B4" s="5" t="n">
        <v>1206</v>
      </c>
    </row>
    <row r="5" spans="1:2">
      <c r="A5" s="4" t="s">
        <v>36</v>
      </c>
      <c r="B5" s="5" t="n">
        <v>337</v>
      </c>
    </row>
    <row r="6" spans="1:2">
      <c r="A6" s="4" t="s">
        <v>120</v>
      </c>
      <c r="B6" s="5" t="n">
        <v>1696</v>
      </c>
    </row>
    <row r="7" spans="1:2">
      <c r="A7" s="3" t="s">
        <v>305</v>
      </c>
    </row>
    <row r="8" spans="1:2">
      <c r="A8" s="4" t="s">
        <v>306</v>
      </c>
      <c r="B8" s="5" t="n">
        <v>26</v>
      </c>
    </row>
    <row r="9" spans="1:2">
      <c r="A9" s="4" t="s">
        <v>41</v>
      </c>
      <c r="B9" s="5" t="n">
        <v>2222</v>
      </c>
    </row>
    <row r="10" spans="1:2">
      <c r="A10" s="4" t="s">
        <v>307</v>
      </c>
      <c r="B10" s="5" t="n">
        <v>17</v>
      </c>
    </row>
    <row r="11" spans="1:2">
      <c r="A11" s="4" t="s">
        <v>120</v>
      </c>
      <c r="B11" s="5" t="n">
        <v>2265</v>
      </c>
    </row>
    <row r="12" spans="1:2">
      <c r="A12" s="3" t="s">
        <v>53</v>
      </c>
    </row>
    <row r="13" spans="1:2">
      <c r="A13" s="4" t="s">
        <v>46</v>
      </c>
      <c r="B13" s="5" t="n">
        <v>187</v>
      </c>
    </row>
    <row r="14" spans="1:2">
      <c r="A14" s="4" t="s">
        <v>47</v>
      </c>
      <c r="B14" s="5" t="n">
        <v>18</v>
      </c>
    </row>
    <row r="15" spans="1:2">
      <c r="A15" s="4" t="s">
        <v>48</v>
      </c>
      <c r="B15" s="5" t="n">
        <v>5</v>
      </c>
    </row>
    <row r="16" spans="1:2">
      <c r="A16" s="4" t="s">
        <v>308</v>
      </c>
      <c r="B16" s="5" t="n">
        <v>90</v>
      </c>
    </row>
    <row r="17" spans="1:2">
      <c r="A17" s="4" t="s">
        <v>120</v>
      </c>
      <c r="B17" s="5" t="n">
        <v>300</v>
      </c>
    </row>
    <row r="18" spans="1:2">
      <c r="A18" s="3" t="s">
        <v>309</v>
      </c>
    </row>
    <row r="19" spans="1:2">
      <c r="A19" s="4" t="s">
        <v>310</v>
      </c>
      <c r="B19" s="5" t="n">
        <v>172</v>
      </c>
    </row>
    <row r="20" spans="1:2">
      <c r="A20" s="4" t="s">
        <v>311</v>
      </c>
      <c r="B20" s="5" t="n">
        <v>62</v>
      </c>
    </row>
    <row r="21" spans="1:2">
      <c r="A21" s="4" t="s">
        <v>120</v>
      </c>
      <c r="B21" s="6" t="n">
        <v>2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155</v>
      </c>
      <c r="C3" s="4" t="s">
        <v>70</v>
      </c>
    </row>
    <row r="4" spans="1:3">
      <c r="A4" s="4" t="s">
        <v>71</v>
      </c>
      <c r="B4" s="7" t="n">
        <v>0.0001</v>
      </c>
      <c r="C4" s="7" t="n">
        <v>0.0001</v>
      </c>
    </row>
    <row r="5" spans="1:3">
      <c r="A5" s="4" t="s">
        <v>72</v>
      </c>
      <c r="B5" s="5" t="n">
        <v>50000000</v>
      </c>
      <c r="C5" s="5" t="n">
        <v>50000000</v>
      </c>
    </row>
    <row r="6" spans="1:3">
      <c r="A6" s="4" t="s">
        <v>73</v>
      </c>
      <c r="B6" s="4" t="s">
        <v>70</v>
      </c>
      <c r="C6" s="5" t="n">
        <v>170940</v>
      </c>
    </row>
    <row r="7" spans="1:3">
      <c r="A7" s="4" t="s">
        <v>74</v>
      </c>
      <c r="B7" s="4" t="s">
        <v>70</v>
      </c>
      <c r="C7" s="5" t="n">
        <v>170940</v>
      </c>
    </row>
    <row r="8" spans="1:3">
      <c r="A8" s="4" t="s">
        <v>75</v>
      </c>
      <c r="B8" s="7" t="n">
        <v>0.0001</v>
      </c>
      <c r="C8" s="7" t="n">
        <v>0.0001</v>
      </c>
    </row>
    <row r="9" spans="1:3">
      <c r="A9" s="4" t="s">
        <v>76</v>
      </c>
      <c r="B9" s="5" t="n">
        <v>200000000</v>
      </c>
      <c r="C9" s="5" t="n">
        <v>200000000</v>
      </c>
    </row>
    <row r="10" spans="1:3">
      <c r="A10" s="4" t="s">
        <v>77</v>
      </c>
      <c r="B10" s="5" t="n">
        <v>30255123</v>
      </c>
      <c r="C10" s="5" t="n">
        <v>6144762</v>
      </c>
    </row>
    <row r="11" spans="1:3">
      <c r="A11" s="4" t="s">
        <v>78</v>
      </c>
      <c r="B11" s="5" t="n">
        <v>30255123</v>
      </c>
      <c r="C11" s="5" t="n">
        <v>614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2</v>
      </c>
      <c r="B1" s="2" t="s">
        <v>1</v>
      </c>
    </row>
    <row r="2" spans="1:3">
      <c r="B2" s="2" t="s">
        <v>2</v>
      </c>
      <c r="C2" s="2" t="s">
        <v>32</v>
      </c>
    </row>
    <row r="3" spans="1:3">
      <c r="A3" s="3" t="s">
        <v>197</v>
      </c>
    </row>
    <row r="4" spans="1:3">
      <c r="A4" s="4" t="s">
        <v>81</v>
      </c>
      <c r="B4" s="6" t="n">
        <v>495</v>
      </c>
      <c r="C4" s="6" t="n">
        <v>1571</v>
      </c>
    </row>
    <row r="5" spans="1:3">
      <c r="A5" s="3" t="s">
        <v>313</v>
      </c>
    </row>
    <row r="6" spans="1:3">
      <c r="A6" s="4" t="s">
        <v>314</v>
      </c>
      <c r="B6" s="5" t="n">
        <v>5</v>
      </c>
      <c r="C6" s="5" t="n">
        <v>65</v>
      </c>
    </row>
    <row r="7" spans="1:3">
      <c r="A7" s="4" t="s">
        <v>315</v>
      </c>
      <c r="B7" s="5" t="n">
        <v>1007</v>
      </c>
      <c r="C7" s="5" t="n">
        <v>1919</v>
      </c>
    </row>
    <row r="8" spans="1:3">
      <c r="A8" s="4" t="s">
        <v>120</v>
      </c>
      <c r="B8" s="5" t="n">
        <v>1012</v>
      </c>
      <c r="C8" s="5" t="n">
        <v>1984</v>
      </c>
    </row>
    <row r="9" spans="1:3">
      <c r="A9" s="4" t="s">
        <v>316</v>
      </c>
      <c r="B9" s="5" t="n">
        <v>-517</v>
      </c>
      <c r="C9" s="5" t="n">
        <v>-413</v>
      </c>
    </row>
    <row r="10" spans="1:3">
      <c r="A10" s="3" t="s">
        <v>317</v>
      </c>
    </row>
    <row r="11" spans="1:3">
      <c r="A11" s="4" t="s">
        <v>88</v>
      </c>
      <c r="B11" s="5" t="n">
        <v>998</v>
      </c>
      <c r="C11" s="5" t="n">
        <v>1709</v>
      </c>
    </row>
    <row r="12" spans="1:3">
      <c r="A12" s="4" t="s">
        <v>89</v>
      </c>
      <c r="B12" s="5" t="n">
        <v>5</v>
      </c>
      <c r="C12" s="5" t="n">
        <v>30</v>
      </c>
    </row>
    <row r="13" spans="1:3">
      <c r="A13" s="4" t="s">
        <v>318</v>
      </c>
      <c r="B13" s="5" t="n">
        <v>255</v>
      </c>
      <c r="C13" s="5" t="n">
        <v>605</v>
      </c>
    </row>
    <row r="14" spans="1:3">
      <c r="A14" s="4" t="s">
        <v>120</v>
      </c>
      <c r="B14" s="5" t="n">
        <v>1258</v>
      </c>
      <c r="C14" s="5" t="n">
        <v>2344</v>
      </c>
    </row>
    <row r="15" spans="1:3">
      <c r="A15" s="4" t="s">
        <v>319</v>
      </c>
      <c r="B15" s="4" t="s">
        <v>70</v>
      </c>
      <c r="C15" s="5" t="n">
        <v>6</v>
      </c>
    </row>
    <row r="16" spans="1:3">
      <c r="A16" s="4" t="s">
        <v>320</v>
      </c>
      <c r="B16" s="5" t="n">
        <v>-622</v>
      </c>
      <c r="C16" s="4" t="s">
        <v>70</v>
      </c>
    </row>
    <row r="17" spans="1:3">
      <c r="A17" s="4" t="s">
        <v>218</v>
      </c>
      <c r="B17" s="5" t="n">
        <v>22</v>
      </c>
      <c r="C17" s="5" t="n">
        <v>43</v>
      </c>
    </row>
    <row r="18" spans="1:3">
      <c r="A18" s="4" t="s">
        <v>321</v>
      </c>
      <c r="B18" s="6" t="n">
        <v>-2375</v>
      </c>
      <c r="C18" s="6" t="n">
        <v>-27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22</v>
      </c>
      <c r="B1" s="2" t="s">
        <v>323</v>
      </c>
    </row>
    <row r="2" spans="1:2">
      <c r="A2" s="4" t="s">
        <v>324</v>
      </c>
      <c r="B2" s="6" t="n">
        <v>1968253</v>
      </c>
    </row>
    <row r="3" spans="1:2">
      <c r="A3" s="4" t="s">
        <v>325</v>
      </c>
      <c r="B3" s="4" t="s">
        <v>3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27</v>
      </c>
      <c r="B1" s="2" t="s">
        <v>1</v>
      </c>
    </row>
    <row r="2" spans="1:3">
      <c r="B2" s="2" t="s">
        <v>2</v>
      </c>
      <c r="C2" s="2" t="s">
        <v>32</v>
      </c>
    </row>
    <row r="3" spans="1:3">
      <c r="A3" s="4" t="s">
        <v>328</v>
      </c>
      <c r="B3" s="6" t="n">
        <v>8802</v>
      </c>
      <c r="C3" s="6" t="n">
        <v>10406</v>
      </c>
    </row>
    <row r="4" spans="1:3">
      <c r="A4" s="4" t="s">
        <v>329</v>
      </c>
      <c r="B4" s="5" t="n">
        <v>-7434</v>
      </c>
      <c r="C4" s="5" t="n">
        <v>-5539</v>
      </c>
    </row>
    <row r="5" spans="1:3">
      <c r="A5" s="4" t="s">
        <v>330</v>
      </c>
    </row>
    <row r="6" spans="1:3">
      <c r="A6" s="4" t="s">
        <v>328</v>
      </c>
      <c r="B6" s="4" t="s">
        <v>70</v>
      </c>
      <c r="C6" s="5" t="n">
        <v>5</v>
      </c>
    </row>
    <row r="7" spans="1:3">
      <c r="A7" s="4" t="s">
        <v>331</v>
      </c>
      <c r="B7" s="5" t="n">
        <v>-423</v>
      </c>
      <c r="C7" s="5" t="n">
        <v>-355</v>
      </c>
    </row>
    <row r="8" spans="1:3">
      <c r="A8" s="4" t="s">
        <v>332</v>
      </c>
      <c r="B8" s="4" t="s">
        <v>70</v>
      </c>
      <c r="C8" s="5" t="n">
        <v>-12</v>
      </c>
    </row>
    <row r="9" spans="1:3">
      <c r="A9" s="4" t="s">
        <v>81</v>
      </c>
      <c r="B9" s="5" t="n">
        <v>2</v>
      </c>
      <c r="C9" s="5" t="n">
        <v>224</v>
      </c>
    </row>
    <row r="10" spans="1:3">
      <c r="A10" s="4" t="s">
        <v>329</v>
      </c>
      <c r="B10" s="6" t="n">
        <v>-37</v>
      </c>
      <c r="C10" s="6" t="n">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3</v>
      </c>
      <c r="B1" s="2" t="s">
        <v>2</v>
      </c>
      <c r="C1" s="2" t="s">
        <v>32</v>
      </c>
    </row>
    <row r="2" spans="1:3">
      <c r="A2" s="4" t="s">
        <v>334</v>
      </c>
      <c r="B2" s="6" t="n">
        <v>-1187</v>
      </c>
      <c r="C2" s="6" t="n">
        <v>-308</v>
      </c>
    </row>
    <row r="3" spans="1:3">
      <c r="A3" s="4" t="s">
        <v>41</v>
      </c>
      <c r="B3" s="5" t="n">
        <v>5340</v>
      </c>
      <c r="C3" s="5" t="n">
        <v>6190</v>
      </c>
    </row>
    <row r="4" spans="1:3">
      <c r="A4" s="4" t="s">
        <v>335</v>
      </c>
    </row>
    <row r="5" spans="1:3">
      <c r="A5" s="4" t="s">
        <v>336</v>
      </c>
      <c r="B5" s="6" t="n">
        <v>6527</v>
      </c>
      <c r="C5" s="6" t="n">
        <v>64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37</v>
      </c>
      <c r="B1" s="2" t="s">
        <v>323</v>
      </c>
    </row>
    <row r="2" spans="1:2">
      <c r="A2" s="3" t="s">
        <v>202</v>
      </c>
    </row>
    <row r="3" spans="1:2">
      <c r="A3" s="4" t="s">
        <v>338</v>
      </c>
      <c r="B3" s="6" t="n">
        <v>1500</v>
      </c>
    </row>
    <row r="4" spans="1:2">
      <c r="A4" s="4" t="s">
        <v>339</v>
      </c>
      <c r="B4" s="5" t="n">
        <v>1500</v>
      </c>
    </row>
    <row r="5" spans="1:2">
      <c r="A5" s="4" t="s">
        <v>340</v>
      </c>
      <c r="B5" s="5" t="n">
        <v>1500</v>
      </c>
    </row>
    <row r="6" spans="1:2">
      <c r="A6" s="4" t="s">
        <v>341</v>
      </c>
      <c r="B6" s="6" t="n">
        <v>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42</v>
      </c>
      <c r="B1" s="2" t="s">
        <v>343</v>
      </c>
    </row>
    <row r="2" spans="1:2">
      <c r="A2" s="4" t="s">
        <v>344</v>
      </c>
    </row>
    <row r="3" spans="1:2">
      <c r="A3" s="3" t="s">
        <v>345</v>
      </c>
    </row>
    <row r="4" spans="1:2">
      <c r="A4" s="4" t="s">
        <v>324</v>
      </c>
      <c r="B4" s="6" t="n">
        <v>662048</v>
      </c>
    </row>
    <row r="5" spans="1:2">
      <c r="A5" s="4" t="s">
        <v>346</v>
      </c>
      <c r="B5" s="8" t="n">
        <v>0.77</v>
      </c>
    </row>
    <row r="6" spans="1:2">
      <c r="A6" s="4" t="s">
        <v>347</v>
      </c>
      <c r="B6" s="6" t="n">
        <v>859802</v>
      </c>
    </row>
    <row r="7" spans="1:2">
      <c r="A7" s="4" t="s">
        <v>348</v>
      </c>
    </row>
    <row r="8" spans="1:2">
      <c r="A8" s="3" t="s">
        <v>345</v>
      </c>
    </row>
    <row r="9" spans="1:2">
      <c r="A9" s="4" t="s">
        <v>324</v>
      </c>
      <c r="B9" s="6" t="n">
        <v>1968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9</v>
      </c>
      <c r="B1" s="2" t="s">
        <v>1</v>
      </c>
    </row>
    <row r="2" spans="1:4">
      <c r="B2" s="2" t="s">
        <v>2</v>
      </c>
      <c r="C2" s="2" t="s">
        <v>350</v>
      </c>
      <c r="D2" s="2" t="s">
        <v>32</v>
      </c>
    </row>
    <row r="3" spans="1:4">
      <c r="A3" s="4" t="s">
        <v>351</v>
      </c>
      <c r="B3" s="4" t="s">
        <v>70</v>
      </c>
      <c r="D3" s="5" t="n">
        <v>170940</v>
      </c>
    </row>
    <row r="4" spans="1:4">
      <c r="A4" s="4" t="s">
        <v>352</v>
      </c>
    </row>
    <row r="5" spans="1:4">
      <c r="A5" s="4" t="s">
        <v>351</v>
      </c>
      <c r="B5" s="5" t="n">
        <v>555555</v>
      </c>
    </row>
    <row r="6" spans="1:4">
      <c r="A6" s="4" t="s">
        <v>353</v>
      </c>
    </row>
    <row r="7" spans="1:4">
      <c r="A7" s="4" t="s">
        <v>351</v>
      </c>
      <c r="B7" s="5" t="n">
        <v>555555</v>
      </c>
    </row>
    <row r="8" spans="1:4">
      <c r="A8" s="4" t="s">
        <v>116</v>
      </c>
    </row>
    <row r="9" spans="1:4">
      <c r="A9" s="4" t="s">
        <v>354</v>
      </c>
      <c r="B9" s="5" t="n">
        <v>13000</v>
      </c>
    </row>
    <row r="10" spans="1:4">
      <c r="A10" s="4" t="s">
        <v>355</v>
      </c>
      <c r="B10" s="5" t="n">
        <v>4000</v>
      </c>
    </row>
    <row r="11" spans="1:4">
      <c r="A11" s="4" t="s">
        <v>356</v>
      </c>
      <c r="B11" s="6" t="n">
        <v>350000</v>
      </c>
    </row>
    <row r="12" spans="1:4">
      <c r="A12" s="4" t="s">
        <v>115</v>
      </c>
    </row>
    <row r="13" spans="1:4">
      <c r="A13" s="4" t="s">
        <v>355</v>
      </c>
      <c r="B13" s="5" t="n">
        <v>-556</v>
      </c>
    </row>
    <row r="14" spans="1:4">
      <c r="A14" s="4" t="s">
        <v>357</v>
      </c>
    </row>
    <row r="15" spans="1:4">
      <c r="A15" s="4" t="s">
        <v>358</v>
      </c>
      <c r="C15" s="6" t="n">
        <v>3500</v>
      </c>
    </row>
    <row r="16" spans="1:4">
      <c r="A16" s="4" t="s">
        <v>359</v>
      </c>
      <c r="B16" s="6" t="n">
        <v>3000</v>
      </c>
    </row>
    <row r="17" spans="1:4">
      <c r="A17" s="4" t="s">
        <v>360</v>
      </c>
      <c r="B17" s="5" t="n">
        <v>3350</v>
      </c>
    </row>
    <row r="18" spans="1:4">
      <c r="A18" s="4" t="s">
        <v>361</v>
      </c>
    </row>
    <row r="19" spans="1:4">
      <c r="A19" s="4" t="s">
        <v>362</v>
      </c>
      <c r="B19" s="6" t="n">
        <v>500</v>
      </c>
    </row>
    <row r="20" spans="1:4">
      <c r="A20" s="4" t="s">
        <v>363</v>
      </c>
    </row>
    <row r="21" spans="1:4">
      <c r="A21" s="4" t="s">
        <v>355</v>
      </c>
      <c r="B21" s="5" t="n">
        <v>4000000</v>
      </c>
    </row>
    <row r="22" spans="1:4">
      <c r="A22" s="4" t="s">
        <v>299</v>
      </c>
      <c r="B22" s="6"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4</v>
      </c>
      <c r="B1" s="2" t="s">
        <v>365</v>
      </c>
      <c r="C1" s="2" t="s">
        <v>1</v>
      </c>
    </row>
    <row r="2" spans="1:4">
      <c r="B2" s="2" t="s">
        <v>366</v>
      </c>
      <c r="C2" s="2" t="s">
        <v>2</v>
      </c>
      <c r="D2" s="2" t="s">
        <v>367</v>
      </c>
    </row>
    <row r="3" spans="1:4">
      <c r="A3" s="4" t="s">
        <v>299</v>
      </c>
      <c r="C3" s="6" t="n">
        <v>400</v>
      </c>
    </row>
    <row r="4" spans="1:4">
      <c r="A4" s="4" t="s">
        <v>300</v>
      </c>
      <c r="C4" s="5" t="n">
        <v>200</v>
      </c>
    </row>
    <row r="5" spans="1:4">
      <c r="A5" s="4" t="s">
        <v>368</v>
      </c>
      <c r="C5" s="5" t="n">
        <v>200</v>
      </c>
    </row>
    <row r="6" spans="1:4">
      <c r="A6" s="4" t="s">
        <v>369</v>
      </c>
      <c r="C6" s="6" t="n">
        <v>155</v>
      </c>
    </row>
    <row r="7" spans="1:4">
      <c r="A7" s="4" t="s">
        <v>296</v>
      </c>
    </row>
    <row r="8" spans="1:4">
      <c r="A8" s="4" t="s">
        <v>370</v>
      </c>
      <c r="B8" s="6" t="n">
        <v>200</v>
      </c>
    </row>
    <row r="9" spans="1:4">
      <c r="A9" s="4" t="s">
        <v>371</v>
      </c>
      <c r="D9" s="8" t="n">
        <v>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4"/>
  </cols>
  <sheetData>
    <row r="1" spans="1:2">
      <c r="A1" s="1" t="s">
        <v>372</v>
      </c>
      <c r="B1" s="2" t="s">
        <v>1</v>
      </c>
    </row>
    <row r="2" spans="1:2">
      <c r="B2" s="2" t="s">
        <v>373</v>
      </c>
    </row>
    <row r="3" spans="1:2">
      <c r="A3" s="4" t="s">
        <v>374</v>
      </c>
      <c r="B3" s="8" t="n">
        <v>1.92</v>
      </c>
    </row>
    <row r="4" spans="1:2">
      <c r="A4" s="4" t="s">
        <v>375</v>
      </c>
      <c r="B4" s="4" t="s">
        <v>376</v>
      </c>
    </row>
    <row r="5" spans="1:2">
      <c r="A5" s="4" t="s">
        <v>377</v>
      </c>
      <c r="B5" s="4" t="s">
        <v>378</v>
      </c>
    </row>
    <row r="6" spans="1:2">
      <c r="A6" s="4" t="s">
        <v>379</v>
      </c>
    </row>
    <row r="7" spans="1:2">
      <c r="A7" s="4" t="s">
        <v>380</v>
      </c>
      <c r="B7" s="4" t="s">
        <v>381</v>
      </c>
    </row>
    <row r="8" spans="1:2">
      <c r="A8" s="4" t="s">
        <v>382</v>
      </c>
      <c r="B8" s="4" t="s">
        <v>383</v>
      </c>
    </row>
    <row r="9" spans="1:2">
      <c r="A9" s="4" t="s">
        <v>384</v>
      </c>
    </row>
    <row r="10" spans="1:2">
      <c r="A10" s="4" t="s">
        <v>380</v>
      </c>
      <c r="B10" s="4" t="s">
        <v>385</v>
      </c>
    </row>
    <row r="11" spans="1:2">
      <c r="A11" s="4" t="s">
        <v>382</v>
      </c>
      <c r="B11"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4" t="s">
        <v>388</v>
      </c>
      <c r="B3" s="5" t="n">
        <v>50000000</v>
      </c>
      <c r="C3" s="5" t="n">
        <v>50000000</v>
      </c>
    </row>
    <row r="4" spans="1:3">
      <c r="A4" s="4" t="s">
        <v>389</v>
      </c>
      <c r="B4" s="7" t="n">
        <v>0.0001</v>
      </c>
      <c r="C4" s="7" t="n">
        <v>0.0001</v>
      </c>
    </row>
    <row r="5" spans="1:3">
      <c r="A5" s="4" t="s">
        <v>390</v>
      </c>
      <c r="B5" s="4" t="s">
        <v>70</v>
      </c>
      <c r="C5" s="5" t="n">
        <v>170940</v>
      </c>
    </row>
    <row r="6" spans="1:3">
      <c r="A6" s="4" t="s">
        <v>351</v>
      </c>
      <c r="B6" s="4" t="s">
        <v>70</v>
      </c>
      <c r="C6" s="5" t="n">
        <v>170940</v>
      </c>
    </row>
    <row r="7" spans="1:3">
      <c r="A7" s="4" t="s">
        <v>391</v>
      </c>
      <c r="B7" s="5" t="n">
        <v>200000000</v>
      </c>
      <c r="C7" s="5" t="n">
        <v>200000000</v>
      </c>
    </row>
    <row r="8" spans="1:3">
      <c r="A8" s="4" t="s">
        <v>392</v>
      </c>
      <c r="B8" s="7" t="n">
        <v>0.0001</v>
      </c>
      <c r="C8" s="7" t="n">
        <v>0.0001</v>
      </c>
    </row>
    <row r="9" spans="1:3">
      <c r="A9" s="4" t="s">
        <v>393</v>
      </c>
      <c r="B9" s="5" t="n">
        <v>91667</v>
      </c>
      <c r="C9" s="5" t="n">
        <v>33333</v>
      </c>
    </row>
    <row r="10" spans="1:3">
      <c r="A10" s="4" t="s">
        <v>394</v>
      </c>
      <c r="B10" s="6" t="n">
        <v>176055</v>
      </c>
      <c r="C10" s="6" t="n">
        <v>133960</v>
      </c>
    </row>
    <row r="11" spans="1:3">
      <c r="A11" s="4" t="s">
        <v>395</v>
      </c>
      <c r="B11" s="5" t="n">
        <v>127366</v>
      </c>
    </row>
    <row r="12" spans="1:3">
      <c r="A12" s="4" t="s">
        <v>396</v>
      </c>
      <c r="B12" s="8" t="n">
        <v>0.8</v>
      </c>
    </row>
    <row r="13" spans="1:3">
      <c r="A13" s="4" t="s">
        <v>397</v>
      </c>
      <c r="B13" s="5" t="n">
        <v>417461</v>
      </c>
      <c r="C13" s="5" t="n">
        <v>169821</v>
      </c>
    </row>
    <row r="14" spans="1:3">
      <c r="A14" s="4" t="s">
        <v>398</v>
      </c>
      <c r="B14" s="6" t="n">
        <v>265000</v>
      </c>
      <c r="C14" s="6" t="n">
        <v>525000</v>
      </c>
    </row>
    <row r="15" spans="1:3">
      <c r="A15" s="4" t="s">
        <v>399</v>
      </c>
      <c r="B15" s="6" t="n">
        <v>265000</v>
      </c>
      <c r="C15" s="6" t="n">
        <v>400000</v>
      </c>
    </row>
    <row r="16" spans="1:3">
      <c r="A16" s="4" t="s">
        <v>400</v>
      </c>
      <c r="B16" s="5" t="n">
        <v>859802</v>
      </c>
    </row>
    <row r="17" spans="1:3">
      <c r="A17" s="4" t="s">
        <v>401</v>
      </c>
      <c r="B17" s="6" t="n">
        <v>662048</v>
      </c>
    </row>
    <row r="18" spans="1:3">
      <c r="A18" s="4" t="s">
        <v>402</v>
      </c>
      <c r="B18" s="5" t="n">
        <v>3000000</v>
      </c>
    </row>
    <row r="19" spans="1:3">
      <c r="A19" s="4" t="s">
        <v>403</v>
      </c>
      <c r="B19" s="6" t="n">
        <v>2750000</v>
      </c>
    </row>
    <row r="20" spans="1:3">
      <c r="A20" s="4" t="s">
        <v>395</v>
      </c>
      <c r="B20" s="5" t="n">
        <v>55556</v>
      </c>
    </row>
    <row r="21" spans="1:3">
      <c r="A21" s="4" t="s">
        <v>404</v>
      </c>
      <c r="B21" s="8" t="n">
        <v>0.8</v>
      </c>
    </row>
    <row r="22" spans="1:3">
      <c r="A22" s="4" t="s">
        <v>405</v>
      </c>
      <c r="B22" s="5" t="n">
        <v>37500</v>
      </c>
    </row>
    <row r="23" spans="1:3">
      <c r="A23" s="4" t="s">
        <v>406</v>
      </c>
      <c r="B23" s="6" t="n">
        <v>30000</v>
      </c>
    </row>
    <row r="24" spans="1:3">
      <c r="A24" s="4" t="s">
        <v>407</v>
      </c>
      <c r="B24" s="5" t="n">
        <v>13000000</v>
      </c>
      <c r="C24" s="5" t="n">
        <v>76228</v>
      </c>
    </row>
    <row r="25" spans="1:3">
      <c r="A25" s="4" t="s">
        <v>408</v>
      </c>
      <c r="B25" s="6" t="n">
        <v>3350000</v>
      </c>
      <c r="C25" s="6" t="n">
        <v>160535</v>
      </c>
    </row>
    <row r="26" spans="1:3">
      <c r="A26" s="4" t="s">
        <v>393</v>
      </c>
      <c r="B26" s="5" t="n">
        <v>108333</v>
      </c>
    </row>
    <row r="27" spans="1:3">
      <c r="A27" s="4" t="s">
        <v>394</v>
      </c>
      <c r="B27" s="6" t="n">
        <v>83416</v>
      </c>
    </row>
    <row r="28" spans="1:3">
      <c r="A28" s="4" t="s">
        <v>395</v>
      </c>
      <c r="B28" s="5" t="n">
        <v>833334</v>
      </c>
    </row>
    <row r="29" spans="1:3">
      <c r="A29" s="4" t="s">
        <v>404</v>
      </c>
      <c r="B29" s="8" t="n">
        <v>0.6</v>
      </c>
    </row>
    <row r="30" spans="1:3">
      <c r="A30" s="4" t="s">
        <v>393</v>
      </c>
      <c r="B30" s="5" t="n">
        <v>1075000</v>
      </c>
    </row>
    <row r="31" spans="1:3">
      <c r="A31" s="4" t="s">
        <v>394</v>
      </c>
      <c r="B31" s="6" t="n">
        <v>1161000</v>
      </c>
    </row>
    <row r="32" spans="1:3">
      <c r="A32" s="4" t="s">
        <v>395</v>
      </c>
      <c r="B32" s="5" t="n">
        <v>350000</v>
      </c>
    </row>
    <row r="33" spans="1:3">
      <c r="A33" s="4" t="s">
        <v>404</v>
      </c>
      <c r="B33" s="8" t="n">
        <v>0.6</v>
      </c>
    </row>
    <row r="34" spans="1:3">
      <c r="A34" s="4" t="s">
        <v>395</v>
      </c>
      <c r="B34" s="5" t="n">
        <v>155000</v>
      </c>
    </row>
    <row r="35" spans="1:3">
      <c r="A35" s="4" t="s">
        <v>404</v>
      </c>
      <c r="B35" s="8" t="n">
        <v>0.8</v>
      </c>
    </row>
    <row r="36" spans="1:3">
      <c r="A36" s="4" t="s">
        <v>409</v>
      </c>
      <c r="B36" s="8" t="n">
        <v>1.8</v>
      </c>
    </row>
    <row r="37" spans="1:3">
      <c r="A37" s="4" t="s">
        <v>393</v>
      </c>
      <c r="C37" s="5" t="n">
        <v>7500</v>
      </c>
    </row>
    <row r="38" spans="1:3">
      <c r="A38" s="4" t="s">
        <v>394</v>
      </c>
      <c r="C38" s="6" t="n">
        <v>33750</v>
      </c>
    </row>
    <row r="39" spans="1:3">
      <c r="A39" s="4" t="s">
        <v>363</v>
      </c>
    </row>
    <row r="40" spans="1:3">
      <c r="A40" s="4" t="s">
        <v>299</v>
      </c>
      <c r="B40" s="6" t="n">
        <v>500000</v>
      </c>
    </row>
    <row r="41" spans="1:3">
      <c r="A41" s="4" t="s">
        <v>410</v>
      </c>
      <c r="B41" s="5" t="n">
        <v>4000000</v>
      </c>
    </row>
    <row r="42" spans="1:3">
      <c r="A42" s="4" t="s">
        <v>411</v>
      </c>
    </row>
    <row r="43" spans="1:3">
      <c r="A43" s="4" t="s">
        <v>397</v>
      </c>
      <c r="B43" s="5" t="n">
        <v>5095486</v>
      </c>
    </row>
    <row r="44" spans="1:3">
      <c r="A44" s="4" t="s">
        <v>398</v>
      </c>
      <c r="B44" s="6" t="n">
        <v>1486000</v>
      </c>
    </row>
    <row r="45" spans="1:3">
      <c r="A45" s="4" t="s">
        <v>404</v>
      </c>
      <c r="B45" s="8" t="n">
        <v>2.12</v>
      </c>
    </row>
    <row r="46" spans="1:3">
      <c r="A46" s="4" t="s">
        <v>412</v>
      </c>
      <c r="B46" s="5" t="n">
        <v>3936388</v>
      </c>
    </row>
    <row r="47" spans="1:3">
      <c r="A47" s="4" t="s">
        <v>413</v>
      </c>
      <c r="B47" s="6" t="n">
        <v>1848601</v>
      </c>
    </row>
    <row r="48" spans="1:3">
      <c r="A48" s="4" t="s">
        <v>414</v>
      </c>
      <c r="B48" s="5" t="n">
        <v>1521255</v>
      </c>
    </row>
    <row r="49" spans="1:3">
      <c r="A49" s="4" t="s">
        <v>415</v>
      </c>
      <c r="B49" s="5" t="n">
        <v>304168</v>
      </c>
    </row>
    <row r="50" spans="1:3">
      <c r="A50" s="4" t="s">
        <v>352</v>
      </c>
    </row>
    <row r="51" spans="1:3">
      <c r="A51" s="4" t="s">
        <v>351</v>
      </c>
      <c r="B51" s="5" t="n">
        <v>5555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714</v>
      </c>
      <c r="C4" s="6" t="n">
        <v>44</v>
      </c>
    </row>
    <row r="5" spans="1:3">
      <c r="A5" s="3" t="s">
        <v>82</v>
      </c>
    </row>
    <row r="6" spans="1:3">
      <c r="A6" s="4" t="s">
        <v>83</v>
      </c>
      <c r="B6" s="4" t="s">
        <v>70</v>
      </c>
      <c r="C6" s="5" t="n">
        <v>33</v>
      </c>
    </row>
    <row r="7" spans="1:3">
      <c r="A7" s="4" t="s">
        <v>84</v>
      </c>
      <c r="B7" s="5" t="n">
        <v>855</v>
      </c>
      <c r="C7" s="5" t="n">
        <v>91</v>
      </c>
    </row>
    <row r="8" spans="1:3">
      <c r="A8" s="4" t="s">
        <v>85</v>
      </c>
      <c r="B8" s="5" t="n">
        <v>855</v>
      </c>
      <c r="C8" s="5" t="n">
        <v>124</v>
      </c>
    </row>
    <row r="9" spans="1:3">
      <c r="A9" s="4" t="s">
        <v>86</v>
      </c>
      <c r="B9" s="5" t="n">
        <v>-141</v>
      </c>
      <c r="C9" s="5" t="n">
        <v>-80</v>
      </c>
    </row>
    <row r="10" spans="1:3">
      <c r="A10" s="3" t="s">
        <v>87</v>
      </c>
    </row>
    <row r="11" spans="1:3">
      <c r="A11" s="4" t="s">
        <v>88</v>
      </c>
      <c r="B11" s="5" t="n">
        <v>4236</v>
      </c>
      <c r="C11" s="5" t="n">
        <v>2013</v>
      </c>
    </row>
    <row r="12" spans="1:3">
      <c r="A12" s="4" t="s">
        <v>89</v>
      </c>
      <c r="B12" s="5" t="n">
        <v>17</v>
      </c>
      <c r="C12" s="5" t="n">
        <v>28</v>
      </c>
    </row>
    <row r="13" spans="1:3">
      <c r="A13" s="4" t="s">
        <v>90</v>
      </c>
      <c r="B13" s="5" t="n">
        <v>4253</v>
      </c>
      <c r="C13" s="5" t="n">
        <v>2041</v>
      </c>
    </row>
    <row r="14" spans="1:3">
      <c r="A14" s="4" t="s">
        <v>91</v>
      </c>
      <c r="B14" s="5" t="n">
        <v>-4394</v>
      </c>
      <c r="C14" s="5" t="n">
        <v>-2121</v>
      </c>
    </row>
    <row r="15" spans="1:3">
      <c r="A15" s="3" t="s">
        <v>92</v>
      </c>
    </row>
    <row r="16" spans="1:3">
      <c r="A16" s="4" t="s">
        <v>93</v>
      </c>
      <c r="B16" s="5" t="n">
        <v>-666</v>
      </c>
      <c r="C16" s="5" t="n">
        <v>-712</v>
      </c>
    </row>
    <row r="17" spans="1:3">
      <c r="A17" s="4" t="s">
        <v>94</v>
      </c>
      <c r="B17" s="5" t="n">
        <v>1</v>
      </c>
      <c r="C17" s="5" t="n">
        <v>2</v>
      </c>
    </row>
    <row r="18" spans="1:3">
      <c r="A18" s="4" t="s">
        <v>95</v>
      </c>
      <c r="B18" s="5" t="n">
        <v>-665</v>
      </c>
      <c r="C18" s="5" t="n">
        <v>-710</v>
      </c>
    </row>
    <row r="19" spans="1:3">
      <c r="A19" s="4" t="s">
        <v>96</v>
      </c>
      <c r="B19" s="5" t="n">
        <v>-5059</v>
      </c>
      <c r="C19" s="5" t="n">
        <v>-2831</v>
      </c>
    </row>
    <row r="20" spans="1:3">
      <c r="A20" s="4" t="s">
        <v>97</v>
      </c>
      <c r="B20" s="5" t="n">
        <v>-5059</v>
      </c>
      <c r="C20" s="5" t="n">
        <v>-2831</v>
      </c>
    </row>
    <row r="21" spans="1:3">
      <c r="A21" s="4" t="s">
        <v>98</v>
      </c>
      <c r="B21" s="5" t="n">
        <v>-2375</v>
      </c>
      <c r="C21" s="5" t="n">
        <v>-2708</v>
      </c>
    </row>
    <row r="22" spans="1:3">
      <c r="A22" s="4" t="s">
        <v>99</v>
      </c>
      <c r="B22" s="5" t="n">
        <v>-7434</v>
      </c>
      <c r="C22" s="5" t="n">
        <v>-5539</v>
      </c>
    </row>
    <row r="23" spans="1:3">
      <c r="A23" s="4" t="s">
        <v>100</v>
      </c>
      <c r="B23" s="4" t="s">
        <v>70</v>
      </c>
      <c r="C23" s="5" t="n">
        <v>-50</v>
      </c>
    </row>
    <row r="24" spans="1:3">
      <c r="A24" s="4" t="s">
        <v>101</v>
      </c>
      <c r="B24" s="6" t="n">
        <v>-7434</v>
      </c>
      <c r="C24" s="6" t="n">
        <v>-5589</v>
      </c>
    </row>
    <row r="25" spans="1:3">
      <c r="A25" s="3" t="s">
        <v>102</v>
      </c>
    </row>
    <row r="26" spans="1:3">
      <c r="A26" s="4" t="s">
        <v>103</v>
      </c>
      <c r="B26" s="8" t="n">
        <v>-0.4</v>
      </c>
      <c r="C26" s="8" t="n">
        <v>-0.48</v>
      </c>
    </row>
    <row r="27" spans="1:3">
      <c r="A27" s="4" t="s">
        <v>104</v>
      </c>
      <c r="B27" s="8" t="n">
        <v>-0.19</v>
      </c>
      <c r="C27" s="8" t="n">
        <v>-0.46</v>
      </c>
    </row>
    <row r="28" spans="1:3">
      <c r="A28" s="3" t="s">
        <v>105</v>
      </c>
    </row>
    <row r="29" spans="1:3">
      <c r="A29" s="4" t="s">
        <v>106</v>
      </c>
      <c r="B29" s="5" t="n">
        <v>12534</v>
      </c>
      <c r="C29" s="5" t="n">
        <v>59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17</v>
      </c>
    </row>
    <row r="3" spans="1:2">
      <c r="A3" s="3" t="s">
        <v>418</v>
      </c>
    </row>
    <row r="4" spans="1:2">
      <c r="A4" s="4" t="s">
        <v>419</v>
      </c>
      <c r="B4" s="5" t="n">
        <v>141250</v>
      </c>
    </row>
    <row r="5" spans="1:2">
      <c r="A5" s="4" t="s">
        <v>420</v>
      </c>
      <c r="B5" s="5" t="n">
        <v>-141250</v>
      </c>
    </row>
    <row r="6" spans="1:2">
      <c r="A6" s="3" t="s">
        <v>421</v>
      </c>
    </row>
    <row r="7" spans="1:2">
      <c r="A7" s="4" t="s">
        <v>422</v>
      </c>
      <c r="B7" s="8" t="n">
        <v>14.83</v>
      </c>
    </row>
    <row r="8" spans="1:2">
      <c r="A8" s="4" t="s">
        <v>423</v>
      </c>
      <c r="B8" s="8" t="n">
        <v>2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17</v>
      </c>
    </row>
    <row r="3" spans="1:2">
      <c r="A3" s="3" t="s">
        <v>418</v>
      </c>
    </row>
    <row r="4" spans="1:2">
      <c r="A4" s="4" t="s">
        <v>419</v>
      </c>
      <c r="B4" s="5" t="n">
        <v>145950</v>
      </c>
    </row>
    <row r="5" spans="1:2">
      <c r="A5" s="4" t="s">
        <v>420</v>
      </c>
      <c r="B5" s="5" t="n">
        <v>-145950</v>
      </c>
    </row>
    <row r="6" spans="1:2">
      <c r="A6" s="3" t="s">
        <v>421</v>
      </c>
    </row>
    <row r="7" spans="1:2">
      <c r="A7" s="4" t="s">
        <v>422</v>
      </c>
      <c r="B7" s="8" t="n">
        <v>3.18</v>
      </c>
    </row>
    <row r="8" spans="1:2">
      <c r="A8" s="4" t="s">
        <v>423</v>
      </c>
      <c r="B8" s="8" t="n">
        <v>2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5</v>
      </c>
      <c r="B1" s="2" t="s">
        <v>2</v>
      </c>
      <c r="C1" s="2" t="s">
        <v>32</v>
      </c>
    </row>
    <row r="2" spans="1:3">
      <c r="A2" s="3" t="s">
        <v>426</v>
      </c>
    </row>
    <row r="3" spans="1:3">
      <c r="A3" s="4" t="s">
        <v>427</v>
      </c>
      <c r="B3" s="6" t="n">
        <v>2138</v>
      </c>
      <c r="C3" s="6" t="n">
        <v>1803</v>
      </c>
    </row>
    <row r="4" spans="1:3">
      <c r="A4" s="4" t="s">
        <v>428</v>
      </c>
      <c r="B4" s="5" t="n">
        <v>-2138</v>
      </c>
      <c r="C4" s="5" t="n">
        <v>-1803</v>
      </c>
    </row>
    <row r="5" spans="1:3">
      <c r="A5" s="4" t="s">
        <v>429</v>
      </c>
      <c r="B5" s="4" t="s">
        <v>70</v>
      </c>
      <c r="C5" s="4" t="s">
        <v>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0</v>
      </c>
      <c r="B1" s="2" t="s">
        <v>1</v>
      </c>
    </row>
    <row r="2" spans="1:3">
      <c r="B2" s="2" t="s">
        <v>2</v>
      </c>
      <c r="C2" s="2" t="s">
        <v>32</v>
      </c>
    </row>
    <row r="3" spans="1:3">
      <c r="A3" s="3" t="s">
        <v>219</v>
      </c>
    </row>
    <row r="4" spans="1:3">
      <c r="A4" s="4" t="s">
        <v>431</v>
      </c>
      <c r="B4" s="6" t="n">
        <v>1658</v>
      </c>
      <c r="C4" s="6" t="n">
        <v>5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2</v>
      </c>
      <c r="B1" s="2" t="s">
        <v>365</v>
      </c>
      <c r="D1" s="2" t="s">
        <v>1</v>
      </c>
    </row>
    <row r="2" spans="1:6">
      <c r="B2" s="2" t="s">
        <v>433</v>
      </c>
      <c r="C2" s="2" t="s">
        <v>366</v>
      </c>
      <c r="D2" s="2" t="s">
        <v>2</v>
      </c>
      <c r="E2" s="2" t="s">
        <v>367</v>
      </c>
      <c r="F2" s="2" t="s">
        <v>32</v>
      </c>
    </row>
    <row r="3" spans="1:6">
      <c r="A3" s="4" t="s">
        <v>404</v>
      </c>
      <c r="D3" s="8" t="n">
        <v>0.8</v>
      </c>
    </row>
    <row r="4" spans="1:6">
      <c r="A4" s="4" t="s">
        <v>76</v>
      </c>
      <c r="D4" s="5" t="n">
        <v>200000000</v>
      </c>
      <c r="F4" s="5" t="n">
        <v>200000000</v>
      </c>
    </row>
    <row r="5" spans="1:6">
      <c r="A5" s="4" t="s">
        <v>298</v>
      </c>
    </row>
    <row r="6" spans="1:6">
      <c r="A6" s="4" t="s">
        <v>299</v>
      </c>
      <c r="D6" s="6" t="n">
        <v>400</v>
      </c>
    </row>
    <row r="7" spans="1:6">
      <c r="A7" s="4" t="s">
        <v>300</v>
      </c>
      <c r="D7" s="6" t="n">
        <v>200</v>
      </c>
    </row>
    <row r="8" spans="1:6">
      <c r="A8" s="4" t="s">
        <v>296</v>
      </c>
    </row>
    <row r="9" spans="1:6">
      <c r="A9" s="4" t="s">
        <v>434</v>
      </c>
      <c r="B9" s="6" t="n">
        <v>722500</v>
      </c>
    </row>
    <row r="10" spans="1:6">
      <c r="A10" s="4" t="s">
        <v>404</v>
      </c>
      <c r="B10" s="8" t="n">
        <v>0.85</v>
      </c>
    </row>
    <row r="11" spans="1:6">
      <c r="A11" s="4" t="s">
        <v>435</v>
      </c>
    </row>
    <row r="12" spans="1:6">
      <c r="A12" s="4" t="s">
        <v>76</v>
      </c>
      <c r="E12" s="5" t="n">
        <v>5000000</v>
      </c>
    </row>
    <row r="13" spans="1:6">
      <c r="A13" s="4" t="s">
        <v>436</v>
      </c>
    </row>
    <row r="14" spans="1:6">
      <c r="A14" s="4" t="s">
        <v>437</v>
      </c>
      <c r="C14" s="4" t="s">
        <v>438</v>
      </c>
    </row>
    <row r="15" spans="1:6">
      <c r="A15" s="4" t="s">
        <v>439</v>
      </c>
      <c r="C15" s="5" t="n">
        <v>1334</v>
      </c>
    </row>
    <row r="16" spans="1:6">
      <c r="A16" s="4" t="s">
        <v>440</v>
      </c>
    </row>
    <row r="17" spans="1:6">
      <c r="A17" s="4" t="s">
        <v>437</v>
      </c>
      <c r="E17" s="4" t="s">
        <v>2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v>
      </c>
      <c r="B1" s="2" t="s">
        <v>1</v>
      </c>
    </row>
    <row r="2" spans="1:3">
      <c r="B2" s="2" t="s">
        <v>2</v>
      </c>
      <c r="C2" s="2" t="s">
        <v>32</v>
      </c>
    </row>
    <row r="3" spans="1:3">
      <c r="A3" s="3" t="s">
        <v>108</v>
      </c>
    </row>
    <row r="4" spans="1:3">
      <c r="A4" s="4" t="s">
        <v>109</v>
      </c>
      <c r="B4" s="6" t="n">
        <v>-7434</v>
      </c>
      <c r="C4" s="6" t="n">
        <v>-5539</v>
      </c>
    </row>
    <row r="5" spans="1:3">
      <c r="A5" s="3" t="s">
        <v>110</v>
      </c>
    </row>
    <row r="6" spans="1:3">
      <c r="A6" s="4" t="s">
        <v>111</v>
      </c>
      <c r="B6" s="5" t="n">
        <v>-51</v>
      </c>
      <c r="C6" s="5" t="n">
        <v>65</v>
      </c>
    </row>
    <row r="7" spans="1:3">
      <c r="A7" s="4" t="s">
        <v>112</v>
      </c>
      <c r="B7" s="5" t="n">
        <v>-7485</v>
      </c>
      <c r="C7" s="5" t="n">
        <v>-5474</v>
      </c>
    </row>
    <row r="8" spans="1:3">
      <c r="A8" s="4" t="s">
        <v>113</v>
      </c>
      <c r="B8" s="6" t="n">
        <v>-7485</v>
      </c>
      <c r="C8" s="6" t="n">
        <v>-54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25"/>
    <col customWidth="1" max="3" min="3" width="22"/>
    <col customWidth="1" max="4" min="4" width="36"/>
    <col customWidth="1" max="5" min="5" width="29"/>
    <col customWidth="1" max="6" min="6" width="55"/>
    <col customWidth="1" max="7" min="7" width="9"/>
  </cols>
  <sheetData>
    <row r="1" spans="1:7">
      <c r="A1" s="1" t="s">
        <v>114</v>
      </c>
      <c r="B1" s="2" t="s">
        <v>115</v>
      </c>
      <c r="C1" s="2" t="s">
        <v>116</v>
      </c>
      <c r="D1" s="2" t="s">
        <v>117</v>
      </c>
      <c r="E1" s="2" t="s">
        <v>118</v>
      </c>
      <c r="F1" s="2" t="s">
        <v>119</v>
      </c>
      <c r="G1" s="2" t="s">
        <v>120</v>
      </c>
    </row>
    <row r="2" spans="1:7">
      <c r="A2" s="4" t="s">
        <v>121</v>
      </c>
      <c r="B2" s="6" t="n">
        <v>1</v>
      </c>
      <c r="C2" s="6" t="n">
        <v>1</v>
      </c>
      <c r="D2" s="6" t="n">
        <v>36072</v>
      </c>
      <c r="E2" s="6" t="n">
        <v>-28001</v>
      </c>
      <c r="F2" s="6" t="n">
        <v>-36</v>
      </c>
      <c r="G2" s="6" t="n">
        <v>8037</v>
      </c>
    </row>
    <row r="3" spans="1:7">
      <c r="A3" s="4" t="s">
        <v>122</v>
      </c>
      <c r="B3" s="5" t="n">
        <v>171</v>
      </c>
      <c r="C3" s="5" t="n">
        <v>5858</v>
      </c>
    </row>
    <row r="4" spans="1:7">
      <c r="A4" s="3" t="s">
        <v>123</v>
      </c>
    </row>
    <row r="5" spans="1:7">
      <c r="A5" s="4" t="s">
        <v>109</v>
      </c>
      <c r="E5" s="5" t="n">
        <v>-5539</v>
      </c>
      <c r="G5" s="5" t="n">
        <v>-5539</v>
      </c>
    </row>
    <row r="6" spans="1:7">
      <c r="A6" s="4" t="s">
        <v>124</v>
      </c>
      <c r="F6" s="5" t="n">
        <v>65</v>
      </c>
      <c r="G6" s="5" t="n">
        <v>65</v>
      </c>
    </row>
    <row r="7" spans="1:7">
      <c r="A7" s="4" t="s">
        <v>125</v>
      </c>
      <c r="E7" s="5" t="n">
        <v>-50</v>
      </c>
      <c r="G7" s="5" t="n">
        <v>-50</v>
      </c>
    </row>
    <row r="8" spans="1:7">
      <c r="A8" s="4" t="s">
        <v>126</v>
      </c>
      <c r="D8" s="5" t="n">
        <v>525</v>
      </c>
      <c r="G8" s="6" t="n">
        <v>525</v>
      </c>
    </row>
    <row r="9" spans="1:7">
      <c r="A9" s="4" t="s">
        <v>127</v>
      </c>
      <c r="C9" s="5" t="n">
        <v>229</v>
      </c>
      <c r="G9" s="5" t="n">
        <v>169821</v>
      </c>
    </row>
    <row r="10" spans="1:7">
      <c r="A10" s="4" t="s">
        <v>128</v>
      </c>
      <c r="D10" s="5" t="n">
        <v>204</v>
      </c>
      <c r="G10" s="6" t="n">
        <v>204</v>
      </c>
    </row>
    <row r="11" spans="1:7">
      <c r="A11" s="4" t="s">
        <v>129</v>
      </c>
      <c r="C11" s="5" t="n">
        <v>58</v>
      </c>
      <c r="G11" s="5" t="n">
        <v>33333</v>
      </c>
    </row>
    <row r="12" spans="1:7">
      <c r="A12" s="4" t="s">
        <v>130</v>
      </c>
      <c r="D12" s="5" t="n">
        <v>703</v>
      </c>
      <c r="G12" s="6" t="n">
        <v>703</v>
      </c>
    </row>
    <row r="13" spans="1:7">
      <c r="A13" s="4" t="s">
        <v>131</v>
      </c>
      <c r="B13" s="6" t="n">
        <v>1</v>
      </c>
      <c r="C13" s="6" t="n">
        <v>1</v>
      </c>
      <c r="D13" s="5" t="n">
        <v>37504</v>
      </c>
      <c r="E13" s="5" t="n">
        <v>-33590</v>
      </c>
      <c r="F13" s="5" t="n">
        <v>29</v>
      </c>
      <c r="G13" s="5" t="n">
        <v>3945</v>
      </c>
    </row>
    <row r="14" spans="1:7">
      <c r="A14" s="4" t="s">
        <v>132</v>
      </c>
      <c r="B14" s="5" t="n">
        <v>171</v>
      </c>
      <c r="C14" s="5" t="n">
        <v>6145</v>
      </c>
    </row>
    <row r="15" spans="1:7">
      <c r="A15" s="3" t="s">
        <v>123</v>
      </c>
    </row>
    <row r="16" spans="1:7">
      <c r="A16" s="4" t="s">
        <v>109</v>
      </c>
      <c r="E16" s="5" t="n">
        <v>-7434</v>
      </c>
      <c r="G16" s="5" t="n">
        <v>-7434</v>
      </c>
    </row>
    <row r="17" spans="1:7">
      <c r="A17" s="4" t="s">
        <v>124</v>
      </c>
      <c r="F17" s="5" t="n">
        <v>-51</v>
      </c>
      <c r="G17" s="5" t="n">
        <v>-51</v>
      </c>
    </row>
    <row r="18" spans="1:7">
      <c r="A18" s="4" t="s">
        <v>133</v>
      </c>
      <c r="D18" s="5" t="n">
        <v>61</v>
      </c>
      <c r="E18" s="5" t="n">
        <v>-61</v>
      </c>
    </row>
    <row r="19" spans="1:7">
      <c r="A19" s="4" t="s">
        <v>126</v>
      </c>
      <c r="D19" s="5" t="n">
        <v>265</v>
      </c>
      <c r="G19" s="6" t="n">
        <v>265</v>
      </c>
    </row>
    <row r="20" spans="1:7">
      <c r="A20" s="4" t="s">
        <v>127</v>
      </c>
      <c r="C20" s="5" t="n">
        <v>417</v>
      </c>
      <c r="G20" s="5" t="n">
        <v>417461</v>
      </c>
    </row>
    <row r="21" spans="1:7">
      <c r="A21" s="4" t="s">
        <v>128</v>
      </c>
      <c r="D21" s="5" t="n">
        <v>4170</v>
      </c>
      <c r="G21" s="6" t="n">
        <v>4170</v>
      </c>
    </row>
    <row r="22" spans="1:7">
      <c r="A22" s="4" t="s">
        <v>129</v>
      </c>
      <c r="C22" s="5" t="n">
        <v>4275</v>
      </c>
      <c r="G22" s="5" t="n">
        <v>91667</v>
      </c>
    </row>
    <row r="23" spans="1:7">
      <c r="A23" s="4" t="s">
        <v>134</v>
      </c>
      <c r="D23" s="5" t="n">
        <v>980</v>
      </c>
      <c r="G23" s="6" t="n">
        <v>980</v>
      </c>
    </row>
    <row r="24" spans="1:7">
      <c r="A24" s="4" t="s">
        <v>135</v>
      </c>
      <c r="C24" s="5" t="n">
        <v>1521</v>
      </c>
    </row>
    <row r="25" spans="1:7">
      <c r="A25" s="4" t="s">
        <v>136</v>
      </c>
      <c r="D25" s="5" t="n">
        <v>692</v>
      </c>
      <c r="G25" s="6" t="n">
        <v>692</v>
      </c>
    </row>
    <row r="26" spans="1:7">
      <c r="A26" s="4" t="s">
        <v>137</v>
      </c>
      <c r="C26" s="5" t="n">
        <v>897</v>
      </c>
      <c r="G26" s="5" t="n">
        <v>859802</v>
      </c>
    </row>
    <row r="27" spans="1:7">
      <c r="A27" s="4" t="s">
        <v>138</v>
      </c>
      <c r="B27" s="5" t="n">
        <v>385</v>
      </c>
    </row>
    <row r="28" spans="1:7">
      <c r="A28" s="4" t="s">
        <v>139</v>
      </c>
      <c r="D28" s="5" t="n">
        <v>155</v>
      </c>
      <c r="G28" s="6" t="n">
        <v>155</v>
      </c>
    </row>
    <row r="29" spans="1:7">
      <c r="A29" s="4" t="s">
        <v>140</v>
      </c>
      <c r="B29" s="6" t="n">
        <v>-1</v>
      </c>
      <c r="C29" s="6" t="n">
        <v>1</v>
      </c>
      <c r="D29" s="5" t="n">
        <v>-500</v>
      </c>
      <c r="G29" s="5" t="n">
        <v>-500</v>
      </c>
    </row>
    <row r="30" spans="1:7">
      <c r="A30" s="4" t="s">
        <v>141</v>
      </c>
      <c r="B30" s="5" t="n">
        <v>-556</v>
      </c>
      <c r="C30" s="5" t="n">
        <v>4000</v>
      </c>
    </row>
    <row r="31" spans="1:7">
      <c r="A31" s="4" t="s">
        <v>142</v>
      </c>
      <c r="C31" s="6" t="n">
        <v>1</v>
      </c>
      <c r="D31" s="5" t="n">
        <v>3349</v>
      </c>
      <c r="G31" s="5" t="n">
        <v>3350</v>
      </c>
    </row>
    <row r="32" spans="1:7">
      <c r="A32" s="4" t="s">
        <v>143</v>
      </c>
      <c r="C32" s="5" t="n">
        <v>13000</v>
      </c>
    </row>
    <row r="33" spans="1:7">
      <c r="A33" s="4" t="s">
        <v>144</v>
      </c>
      <c r="D33" s="5" t="n">
        <v>1486</v>
      </c>
      <c r="G33" s="5" t="n">
        <v>1486</v>
      </c>
    </row>
    <row r="34" spans="1:7">
      <c r="A34" s="4" t="s">
        <v>145</v>
      </c>
      <c r="D34" s="5" t="n">
        <v>62</v>
      </c>
      <c r="G34" s="5" t="n">
        <v>62</v>
      </c>
    </row>
    <row r="35" spans="1:7">
      <c r="A35" s="4" t="s">
        <v>130</v>
      </c>
      <c r="D35" s="5" t="n">
        <v>132</v>
      </c>
      <c r="G35" s="5" t="n">
        <v>132</v>
      </c>
    </row>
    <row r="36" spans="1:7">
      <c r="A36" s="4" t="s">
        <v>146</v>
      </c>
      <c r="B36" s="4" t="s">
        <v>70</v>
      </c>
      <c r="C36" s="6" t="n">
        <v>3</v>
      </c>
      <c r="D36" s="6" t="n">
        <v>48356</v>
      </c>
      <c r="E36" s="6" t="n">
        <v>-41085</v>
      </c>
      <c r="F36" s="6" t="n">
        <v>-22</v>
      </c>
      <c r="G36" s="6" t="n">
        <v>7252</v>
      </c>
    </row>
    <row r="37" spans="1:7">
      <c r="A37" s="4" t="s">
        <v>147</v>
      </c>
      <c r="B37" s="4" t="s">
        <v>70</v>
      </c>
      <c r="C37" s="5" t="n">
        <v>30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99</v>
      </c>
      <c r="B4" s="6" t="n">
        <v>-5059</v>
      </c>
      <c r="C4" s="6" t="n">
        <v>-2831</v>
      </c>
    </row>
    <row r="5" spans="1:3">
      <c r="A5" s="3" t="s">
        <v>150</v>
      </c>
    </row>
    <row r="6" spans="1:3">
      <c r="A6" s="4" t="s">
        <v>151</v>
      </c>
      <c r="B6" s="5" t="n">
        <v>17</v>
      </c>
      <c r="C6" s="5" t="n">
        <v>28</v>
      </c>
    </row>
    <row r="7" spans="1:3">
      <c r="A7" s="4" t="s">
        <v>152</v>
      </c>
      <c r="B7" s="5" t="n">
        <v>855</v>
      </c>
      <c r="C7" s="5" t="n">
        <v>91</v>
      </c>
    </row>
    <row r="8" spans="1:3">
      <c r="A8" s="4" t="s">
        <v>153</v>
      </c>
      <c r="B8" s="5" t="n">
        <v>132</v>
      </c>
      <c r="C8" s="5" t="n">
        <v>132</v>
      </c>
    </row>
    <row r="9" spans="1:3">
      <c r="A9" s="4" t="s">
        <v>154</v>
      </c>
      <c r="B9" s="5" t="n">
        <v>101</v>
      </c>
      <c r="C9" s="5" t="n">
        <v>100</v>
      </c>
    </row>
    <row r="10" spans="1:3">
      <c r="A10" s="4" t="s">
        <v>155</v>
      </c>
      <c r="B10" s="5" t="n">
        <v>199</v>
      </c>
      <c r="C10" s="5" t="n">
        <v>200</v>
      </c>
    </row>
    <row r="11" spans="1:3">
      <c r="A11" s="4" t="s">
        <v>156</v>
      </c>
      <c r="B11" s="5" t="n">
        <v>270</v>
      </c>
      <c r="C11" s="5" t="n">
        <v>47</v>
      </c>
    </row>
    <row r="12" spans="1:3">
      <c r="A12" s="4" t="s">
        <v>157</v>
      </c>
      <c r="B12" s="5" t="n">
        <v>1486</v>
      </c>
    </row>
    <row r="13" spans="1:3">
      <c r="A13" s="4" t="s">
        <v>158</v>
      </c>
      <c r="B13" s="5" t="n">
        <v>132</v>
      </c>
      <c r="C13" s="5" t="n">
        <v>703</v>
      </c>
    </row>
    <row r="14" spans="1:3">
      <c r="A14" s="4" t="s">
        <v>159</v>
      </c>
      <c r="B14" s="5" t="n">
        <v>1244</v>
      </c>
      <c r="C14" s="5" t="n">
        <v>70</v>
      </c>
    </row>
    <row r="15" spans="1:3">
      <c r="A15" s="3" t="s">
        <v>160</v>
      </c>
    </row>
    <row r="16" spans="1:3">
      <c r="A16" s="4" t="s">
        <v>35</v>
      </c>
      <c r="B16" s="5" t="n">
        <v>-100</v>
      </c>
      <c r="C16" s="5" t="n">
        <v>3</v>
      </c>
    </row>
    <row r="17" spans="1:3">
      <c r="A17" s="4" t="s">
        <v>161</v>
      </c>
      <c r="B17" s="5" t="n">
        <v>17</v>
      </c>
      <c r="C17" s="5" t="n">
        <v>-120</v>
      </c>
    </row>
    <row r="18" spans="1:3">
      <c r="A18" s="4" t="s">
        <v>162</v>
      </c>
      <c r="B18" s="5" t="n">
        <v>280</v>
      </c>
      <c r="C18" s="5" t="n">
        <v>214</v>
      </c>
    </row>
    <row r="19" spans="1:3">
      <c r="A19" s="4" t="s">
        <v>163</v>
      </c>
      <c r="B19" s="5" t="n">
        <v>-426</v>
      </c>
      <c r="C19" s="5" t="n">
        <v>-1363</v>
      </c>
    </row>
    <row r="20" spans="1:3">
      <c r="A20" s="4" t="s">
        <v>164</v>
      </c>
      <c r="B20" s="5" t="n">
        <v>-277</v>
      </c>
      <c r="C20" s="5" t="n">
        <v>60</v>
      </c>
    </row>
    <row r="21" spans="1:3">
      <c r="A21" s="4" t="s">
        <v>165</v>
      </c>
      <c r="B21" s="5" t="n">
        <v>-703</v>
      </c>
      <c r="C21" s="5" t="n">
        <v>-1303</v>
      </c>
    </row>
    <row r="22" spans="1:3">
      <c r="A22" s="3" t="s">
        <v>166</v>
      </c>
    </row>
    <row r="23" spans="1:3">
      <c r="A23" s="4" t="s">
        <v>167</v>
      </c>
      <c r="B23" s="5" t="n">
        <v>-2</v>
      </c>
      <c r="C23" s="5" t="n">
        <v>-8</v>
      </c>
    </row>
    <row r="24" spans="1:3">
      <c r="A24" s="4" t="s">
        <v>168</v>
      </c>
      <c r="B24" s="5" t="n">
        <v>-2</v>
      </c>
      <c r="C24" s="5" t="n">
        <v>-8</v>
      </c>
    </row>
    <row r="25" spans="1:3">
      <c r="A25" s="4" t="s">
        <v>169</v>
      </c>
      <c r="B25" s="5" t="n">
        <v>-261</v>
      </c>
      <c r="C25" s="5" t="n">
        <v>-467</v>
      </c>
    </row>
    <row r="26" spans="1:3">
      <c r="A26" s="4" t="s">
        <v>170</v>
      </c>
      <c r="B26" s="5" t="n">
        <v>-263</v>
      </c>
      <c r="C26" s="5" t="n">
        <v>-475</v>
      </c>
    </row>
    <row r="27" spans="1:3">
      <c r="A27" s="3" t="s">
        <v>171</v>
      </c>
    </row>
    <row r="28" spans="1:3">
      <c r="A28" s="4" t="s">
        <v>172</v>
      </c>
      <c r="B28" s="5" t="n">
        <v>980</v>
      </c>
      <c r="C28" s="4" t="s">
        <v>70</v>
      </c>
    </row>
    <row r="29" spans="1:3">
      <c r="A29" s="4" t="s">
        <v>173</v>
      </c>
      <c r="B29" s="5" t="n">
        <v>265</v>
      </c>
      <c r="C29" s="5" t="n">
        <v>400</v>
      </c>
    </row>
    <row r="30" spans="1:3">
      <c r="A30" s="4" t="s">
        <v>174</v>
      </c>
      <c r="B30" s="4" t="s">
        <v>70</v>
      </c>
      <c r="C30" s="5" t="n">
        <v>-50</v>
      </c>
    </row>
    <row r="31" spans="1:3">
      <c r="A31" s="4" t="s">
        <v>175</v>
      </c>
      <c r="B31" s="5" t="n">
        <v>232</v>
      </c>
      <c r="C31" s="5" t="n">
        <v>-11</v>
      </c>
    </row>
    <row r="32" spans="1:3">
      <c r="A32" s="4" t="s">
        <v>176</v>
      </c>
      <c r="B32" s="5" t="n">
        <v>1477</v>
      </c>
      <c r="C32" s="5" t="n">
        <v>339</v>
      </c>
    </row>
    <row r="33" spans="1:3">
      <c r="A33" s="4" t="s">
        <v>177</v>
      </c>
      <c r="B33" s="4" t="s">
        <v>70</v>
      </c>
      <c r="C33" s="5" t="n">
        <v>-5</v>
      </c>
    </row>
    <row r="34" spans="1:3">
      <c r="A34" s="4" t="s">
        <v>178</v>
      </c>
      <c r="B34" s="5" t="n">
        <v>1477</v>
      </c>
      <c r="C34" s="5" t="n">
        <v>334</v>
      </c>
    </row>
    <row r="35" spans="1:3">
      <c r="A35" s="4" t="s">
        <v>179</v>
      </c>
      <c r="B35" s="5" t="n">
        <v>511</v>
      </c>
      <c r="C35" s="5" t="n">
        <v>-1444</v>
      </c>
    </row>
    <row r="36" spans="1:3">
      <c r="A36" s="4" t="s">
        <v>180</v>
      </c>
      <c r="B36" s="5" t="n">
        <v>-8</v>
      </c>
      <c r="C36" s="5" t="n">
        <v>-68</v>
      </c>
    </row>
    <row r="37" spans="1:3">
      <c r="A37" s="4" t="s">
        <v>181</v>
      </c>
      <c r="B37" s="5" t="n">
        <v>106</v>
      </c>
      <c r="C37" s="5" t="n">
        <v>1612</v>
      </c>
    </row>
    <row r="38" spans="1:3">
      <c r="A38" s="4" t="s">
        <v>182</v>
      </c>
      <c r="B38" s="5" t="n">
        <v>154</v>
      </c>
      <c r="C38" s="5" t="n">
        <v>160</v>
      </c>
    </row>
    <row r="39" spans="1:3">
      <c r="A39" s="4" t="s">
        <v>183</v>
      </c>
      <c r="B39" s="5" t="n">
        <v>763</v>
      </c>
      <c r="C39" s="5" t="n">
        <v>106</v>
      </c>
    </row>
    <row r="40" spans="1:3">
      <c r="A40" s="4" t="s">
        <v>184</v>
      </c>
      <c r="B40" s="4" t="s">
        <v>70</v>
      </c>
      <c r="C40" s="5" t="n">
        <v>209</v>
      </c>
    </row>
    <row r="41" spans="1:3">
      <c r="A41" s="3" t="s">
        <v>185</v>
      </c>
    </row>
    <row r="42" spans="1:3">
      <c r="A42" s="4" t="s">
        <v>186</v>
      </c>
      <c r="B42" s="4" t="s">
        <v>70</v>
      </c>
      <c r="C42" s="5" t="n">
        <v>204</v>
      </c>
    </row>
    <row r="43" spans="1:3">
      <c r="A43" s="4" t="s">
        <v>187</v>
      </c>
      <c r="B43" s="4" t="s">
        <v>70</v>
      </c>
      <c r="C43" s="5" t="n">
        <v>125</v>
      </c>
    </row>
    <row r="44" spans="1:3">
      <c r="A44" s="4" t="s">
        <v>136</v>
      </c>
      <c r="B44" s="5" t="n">
        <v>692</v>
      </c>
      <c r="C44" s="4" t="s">
        <v>70</v>
      </c>
    </row>
    <row r="45" spans="1:3">
      <c r="A45" s="4" t="s">
        <v>188</v>
      </c>
      <c r="B45" s="5" t="n">
        <v>500</v>
      </c>
      <c r="C45" s="4" t="s">
        <v>70</v>
      </c>
    </row>
    <row r="46" spans="1:3">
      <c r="A46" s="4" t="s">
        <v>189</v>
      </c>
      <c r="B46" s="6" t="n">
        <v>3350</v>
      </c>
      <c r="C46" s="4" t="s">
        <v>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17:41Z</dcterms:created>
  <dcterms:modified xmlns:dcterms="http://purl.org/dc/terms/" xmlns:xsi="http://www.w3.org/2001/XMLSchema-instance" xsi:type="dcterms:W3CDTF">2018-04-02T12:17:41Z</dcterms:modified>
</cp:coreProperties>
</file>